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Liquidity and Management's Plan" sheetId="8" state="visible" r:id="rId8"/>
    <sheet xmlns:r="http://schemas.openxmlformats.org/officeDocument/2006/relationships" name="Inventory" sheetId="9" state="visible" r:id="rId9"/>
    <sheet xmlns:r="http://schemas.openxmlformats.org/officeDocument/2006/relationships" name="Accounts Payable and Accrued Li" sheetId="10" state="visible" r:id="rId10"/>
    <sheet xmlns:r="http://schemas.openxmlformats.org/officeDocument/2006/relationships" name="Property and Equipment" sheetId="11" state="visible" r:id="rId11"/>
    <sheet xmlns:r="http://schemas.openxmlformats.org/officeDocument/2006/relationships" name="License and Development Agreeme" sheetId="12" state="visible" r:id="rId12"/>
    <sheet xmlns:r="http://schemas.openxmlformats.org/officeDocument/2006/relationships" name="Business Combination and BELBUC" sheetId="13" state="visible" r:id="rId13"/>
    <sheet xmlns:r="http://schemas.openxmlformats.org/officeDocument/2006/relationships" name="License Obligations" sheetId="14" state="visible" r:id="rId14"/>
    <sheet xmlns:r="http://schemas.openxmlformats.org/officeDocument/2006/relationships" name="Other License Agreements and Ac" sheetId="15" state="visible" r:id="rId15"/>
    <sheet xmlns:r="http://schemas.openxmlformats.org/officeDocument/2006/relationships" name="Note Payable (MidCap Loan)" sheetId="16" state="visible" r:id="rId16"/>
    <sheet xmlns:r="http://schemas.openxmlformats.org/officeDocument/2006/relationships" name="Term Loan Agreement (CRG)" sheetId="17" state="visible" r:id="rId17"/>
    <sheet xmlns:r="http://schemas.openxmlformats.org/officeDocument/2006/relationships" name="Segment Reporting"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Retirement Agreemen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Basis of Presen24" sheetId="24" state="visible" r:id="rId24"/>
    <sheet xmlns:r="http://schemas.openxmlformats.org/officeDocument/2006/relationships" name="Inventory (Tables)" sheetId="25" state="visible" r:id="rId25"/>
    <sheet xmlns:r="http://schemas.openxmlformats.org/officeDocument/2006/relationships" name="Accounts Payable and Accrued 26" sheetId="26" state="visible" r:id="rId26"/>
    <sheet xmlns:r="http://schemas.openxmlformats.org/officeDocument/2006/relationships" name="Property and Equipment (Tables)" sheetId="27" state="visible" r:id="rId27"/>
    <sheet xmlns:r="http://schemas.openxmlformats.org/officeDocument/2006/relationships" name="Business Combination and BELB28" sheetId="28" state="visible" r:id="rId28"/>
    <sheet xmlns:r="http://schemas.openxmlformats.org/officeDocument/2006/relationships" name="Term Loan Agreement (CRG) (Tabl" sheetId="29" state="visible" r:id="rId29"/>
    <sheet xmlns:r="http://schemas.openxmlformats.org/officeDocument/2006/relationships" name="Segment Reporting (Tables)" sheetId="30" state="visible" r:id="rId30"/>
    <sheet xmlns:r="http://schemas.openxmlformats.org/officeDocument/2006/relationships" name="Stockholders' Equity (Tables)" sheetId="31" state="visible" r:id="rId31"/>
    <sheet xmlns:r="http://schemas.openxmlformats.org/officeDocument/2006/relationships" name="Earnings per Common Share (Tabl" sheetId="32" state="visible" r:id="rId32"/>
    <sheet xmlns:r="http://schemas.openxmlformats.org/officeDocument/2006/relationships" name="Organization, Basis of Presen33" sheetId="33" state="visible" r:id="rId33"/>
    <sheet xmlns:r="http://schemas.openxmlformats.org/officeDocument/2006/relationships" name="Liquidity and Management's Pl34" sheetId="34" state="visible" r:id="rId34"/>
    <sheet xmlns:r="http://schemas.openxmlformats.org/officeDocument/2006/relationships" name="Inventory - Summary of Inventor" sheetId="35" state="visible" r:id="rId35"/>
    <sheet xmlns:r="http://schemas.openxmlformats.org/officeDocument/2006/relationships" name="Accounts Payable and Accrued 36"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License and Development Agree39" sheetId="39" state="visible" r:id="rId39"/>
    <sheet xmlns:r="http://schemas.openxmlformats.org/officeDocument/2006/relationships" name="License and Development Agree40" sheetId="40" state="visible" r:id="rId40"/>
    <sheet xmlns:r="http://schemas.openxmlformats.org/officeDocument/2006/relationships" name="License and Development Agree41" sheetId="41" state="visible" r:id="rId41"/>
    <sheet xmlns:r="http://schemas.openxmlformats.org/officeDocument/2006/relationships" name="Business Combination and BELB42" sheetId="42" state="visible" r:id="rId42"/>
    <sheet xmlns:r="http://schemas.openxmlformats.org/officeDocument/2006/relationships" name="Business Combination and BELB43" sheetId="43" state="visible" r:id="rId43"/>
    <sheet xmlns:r="http://schemas.openxmlformats.org/officeDocument/2006/relationships" name="Business Combination and BELB44" sheetId="44" state="visible" r:id="rId44"/>
    <sheet xmlns:r="http://schemas.openxmlformats.org/officeDocument/2006/relationships" name="Other License Agreements and 45" sheetId="45" state="visible" r:id="rId45"/>
    <sheet xmlns:r="http://schemas.openxmlformats.org/officeDocument/2006/relationships" name="Note Payable (MidCap Loan) - Ad" sheetId="46" state="visible" r:id="rId46"/>
    <sheet xmlns:r="http://schemas.openxmlformats.org/officeDocument/2006/relationships" name="Term Loan Agreement (CRG) - Add" sheetId="47" state="visible" r:id="rId47"/>
    <sheet xmlns:r="http://schemas.openxmlformats.org/officeDocument/2006/relationships" name="Term Loan Agreement (CRG) - Fut" sheetId="48" state="visible" r:id="rId48"/>
    <sheet xmlns:r="http://schemas.openxmlformats.org/officeDocument/2006/relationships" name="Segment Reporting - Additional " sheetId="49" state="visible" r:id="rId49"/>
    <sheet xmlns:r="http://schemas.openxmlformats.org/officeDocument/2006/relationships" name="Segment Reporting - Summary of "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Weighted" sheetId="53" state="visible" r:id="rId53"/>
    <sheet xmlns:r="http://schemas.openxmlformats.org/officeDocument/2006/relationships" name="Stockholders' Equity - Summar54" sheetId="54" state="visible" r:id="rId54"/>
    <sheet xmlns:r="http://schemas.openxmlformats.org/officeDocument/2006/relationships" name="Stockholders' Equity - Summar55" sheetId="55" state="visible" r:id="rId55"/>
    <sheet xmlns:r="http://schemas.openxmlformats.org/officeDocument/2006/relationships" name="Stockholders' Equity - Weight56" sheetId="56" state="visible" r:id="rId56"/>
    <sheet xmlns:r="http://schemas.openxmlformats.org/officeDocument/2006/relationships" name="Stockholders' Equity - Summar57" sheetId="57" state="visible" r:id="rId57"/>
    <sheet xmlns:r="http://schemas.openxmlformats.org/officeDocument/2006/relationships" name="Earnings per Common Share - Rec" sheetId="58" state="visible" r:id="rId58"/>
    <sheet xmlns:r="http://schemas.openxmlformats.org/officeDocument/2006/relationships" name="Earnings per Common Share - Add" sheetId="59" state="visible" r:id="rId59"/>
    <sheet xmlns:r="http://schemas.openxmlformats.org/officeDocument/2006/relationships" name="Retirement Agreement - Addition"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t>
  </si>
  <si>
    <t>Inventory, net</t>
  </si>
  <si>
    <t>Prepaid expenses and other current assets</t>
  </si>
  <si>
    <t>Total current assets</t>
  </si>
  <si>
    <t>Property and equipment, net</t>
  </si>
  <si>
    <t>Goodwill</t>
  </si>
  <si>
    <t>BELBUCA®license and distribution rights intangible</t>
  </si>
  <si>
    <t>Other intangible assets, net</t>
  </si>
  <si>
    <t>Total assets</t>
  </si>
  <si>
    <t>Current liabilities:</t>
  </si>
  <si>
    <t>Accounts payable and accrued liabilities</t>
  </si>
  <si>
    <t>Deferred revenue, current</t>
  </si>
  <si>
    <t>Total current liabilities</t>
  </si>
  <si>
    <t>Notes payable, net of discount and loan costs</t>
  </si>
  <si>
    <t>Deferred revenue, long-term</t>
  </si>
  <si>
    <t>Other long-term liabilities</t>
  </si>
  <si>
    <t>Total liabilities</t>
  </si>
  <si>
    <t>Commitments and contingencies (Notes 11 and 16)</t>
  </si>
  <si>
    <t xml:space="preserve"> </t>
  </si>
  <si>
    <t>Stockholders' equity:</t>
  </si>
  <si>
    <t>Preferred Stock, $.001 par value; 5,000,000 shares authorized; 2,093,155 shares of Series A Non-Voting Convertible Preferred Stock outstanding at both September 30, 2017 and December 31, 2016, respectively.</t>
  </si>
  <si>
    <t>Common Stock, $.001 par value; 75,000,000 shares authorized; 55,852,926 and 54,133,511 shares issued; 55,837,435 and 54,118,020 shares outstanding at September 30, 2017 and December 31, 2016, respectively.</t>
  </si>
  <si>
    <t>Additional paid-in capital</t>
  </si>
  <si>
    <t>Treasury stock, at cost, 15,491 shares</t>
  </si>
  <si>
    <t>Accumulated deficit</t>
  </si>
  <si>
    <t>Total stockholders' equity (deficit)</t>
  </si>
  <si>
    <t>Total liabilities and stockholders' equity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 USD ($) $ in Thousands</t>
  </si>
  <si>
    <t>3 Months Ended</t>
  </si>
  <si>
    <t>Sep. 30, 2016</t>
  </si>
  <si>
    <t>Revenues:</t>
  </si>
  <si>
    <t>Product sales</t>
  </si>
  <si>
    <t>Product royalty revenues</t>
  </si>
  <si>
    <t>Research and development reimbursements</t>
  </si>
  <si>
    <t>Contract revenues</t>
  </si>
  <si>
    <t>Total Revenues:</t>
  </si>
  <si>
    <t>Cost of sales</t>
  </si>
  <si>
    <t>Expenses:</t>
  </si>
  <si>
    <t>Research and development</t>
  </si>
  <si>
    <t>Selling, general and administrative</t>
  </si>
  <si>
    <t>Total Expenses:</t>
  </si>
  <si>
    <t>Loss from operations</t>
  </si>
  <si>
    <t>Interest expense</t>
  </si>
  <si>
    <t>Derivative gain</t>
  </si>
  <si>
    <t>Other expense, net</t>
  </si>
  <si>
    <t>Bargain purchase gain</t>
  </si>
  <si>
    <t>(Loss) income before income taxes</t>
  </si>
  <si>
    <t>Income tax benefit</t>
  </si>
  <si>
    <t>Net (loss) income attributable to common stockholders</t>
  </si>
  <si>
    <t>Basic</t>
  </si>
  <si>
    <t>Basic (loss) income per share:</t>
  </si>
  <si>
    <t>Weighted average common stock shares outstanding:</t>
  </si>
  <si>
    <t>Diluted</t>
  </si>
  <si>
    <t>Diluted (loss) income per share:</t>
  </si>
  <si>
    <t>Diluted weighted average common stock shares outstanding:</t>
  </si>
  <si>
    <t>Condensed Consolidated Statement of Stockholders' Equity (Deficit) (Unaudited) - 9 months ended Sep. 30, 2017 - USD ($) $ in Thousands</t>
  </si>
  <si>
    <t>Total</t>
  </si>
  <si>
    <t>Common Stock [Member]</t>
  </si>
  <si>
    <t>Additional Paid-In Capital [Member]</t>
  </si>
  <si>
    <t>Treasury Stock [Member]</t>
  </si>
  <si>
    <t>Accumulated Deficit [Member]</t>
  </si>
  <si>
    <t>Series A Preferred Stock [Member]</t>
  </si>
  <si>
    <t>Beginning Balance at Dec. 31, 2016</t>
  </si>
  <si>
    <t>Beginning Balance, shares at Dec. 31, 2016</t>
  </si>
  <si>
    <t>Stock-based compensation</t>
  </si>
  <si>
    <t>Restricted stock awards</t>
  </si>
  <si>
    <t>Restricted stock awards, shares</t>
  </si>
  <si>
    <t>Issuance of warrants</t>
  </si>
  <si>
    <t>Exercise of stock options</t>
  </si>
  <si>
    <t>Exercise of stock options, shares</t>
  </si>
  <si>
    <t>Net income</t>
  </si>
  <si>
    <t>Ending Balance at Sep. 30, 2017</t>
  </si>
  <si>
    <t>Ending Balance, shares at Sep. 30, 2017</t>
  </si>
  <si>
    <t>Condensed Consolidated Statements of Cash Flows (Unaudited) $ in Thousands</t>
  </si>
  <si>
    <t>Sep. 30, 2017USD ($)</t>
  </si>
  <si>
    <t>Sep. 30, 2016USD ($)</t>
  </si>
  <si>
    <t>Operating activities:</t>
  </si>
  <si>
    <t>Net income (loss)</t>
  </si>
  <si>
    <t>Depreciation</t>
  </si>
  <si>
    <t>Accretion of debt discount and loan costs</t>
  </si>
  <si>
    <t>Amortization of intangible assets</t>
  </si>
  <si>
    <t>Derivative liability</t>
  </si>
  <si>
    <t>Stock-based compensation expense</t>
  </si>
  <si>
    <t>Deferred income taxes</t>
  </si>
  <si>
    <t>Changes in assets and liabilities:</t>
  </si>
  <si>
    <t>Accounts receivable</t>
  </si>
  <si>
    <t>Inventories, net of effect of acquisition</t>
  </si>
  <si>
    <t>Prepaid expenses and other assets</t>
  </si>
  <si>
    <t>Accounts payable and accrued expenses, net of effect of acquisition</t>
  </si>
  <si>
    <t>Deferred revenue</t>
  </si>
  <si>
    <t>Net cash flows from operating activities</t>
  </si>
  <si>
    <t>Investing activities:</t>
  </si>
  <si>
    <t>BELBUCA® acquisition</t>
  </si>
  <si>
    <t>Purchase of equipment</t>
  </si>
  <si>
    <t>Net cash flows from investing activities</t>
  </si>
  <si>
    <t>Financing activities:</t>
  </si>
  <si>
    <t>Proceeds from notes payable</t>
  </si>
  <si>
    <t>Payment of notes payable</t>
  </si>
  <si>
    <t>Payment of deferred financing fees</t>
  </si>
  <si>
    <t>Equity financing costs</t>
  </si>
  <si>
    <t>Proceeds from exercise of stock options</t>
  </si>
  <si>
    <t>Proceeds from issuance of common stock</t>
  </si>
  <si>
    <t>Net cash flows from financing activities</t>
  </si>
  <si>
    <t>Net change in cash and cash equivalents</t>
  </si>
  <si>
    <t>Cash and cash equivalents at beginning of year</t>
  </si>
  <si>
    <t>Cash and cash equivalents at end of period</t>
  </si>
  <si>
    <t>Cash paid for interest</t>
  </si>
  <si>
    <t>Non-cash Operating, Financing and Investing Activities:</t>
  </si>
  <si>
    <t>Fair value of bargain purchase price of BELBUCA acquisition</t>
  </si>
  <si>
    <t>Fair value of warrants, in connection with CRG term loan</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m 10-K
Operating results for the three and nine month periods ended
September 30, 2017 are not necessarily indicative of results
for the full year or any other future periods.
As used herein, the Company’s common stock, par value $.001
per share, is referred to as the “Common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commissions, amortization, stock-based compensation, determination
of fair values of assets and liabilities in connection with
business combinations, and deferred income taxes.
Reacquisition of BELBUCA ®
On December 7, 2016, the Company entered into an agreement
(the “Termination Agreement”) with Endo
Pharmaceuticals, Inc. (“Endo”) terminating Endo’s
licensing of rights to the Company’s BELBUCA ® ® ®
Inventory
Other than the inventory purchased from Endo that remains in
inventory at September 30, 2017 and is stated at fair value,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corded
$0.2 million in inventory allowances as of September 30,
2017. There were no allowances recorded as of December 31,
2016.
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deferred sales, until January 1, 2017, of its
BUNAVAIL ® ® ®
Revenue recognition
Net product sales
Beginning in the first quarter of 2017, the Company has determined
that it had sufficient experience with BELBUCA ® ® ex-factory ® ® sell-in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taking into account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
Cost of sales
Cost of sales includes the direct costs attributable to the
production of BREAKYL ™ ™ out-licensed
For BELBUCA ® ® ® ®
Recent accounting pronouncements
In May 2014, the Financial Accounting Standards Board
(“FASB”) issued Accounting Standards
Update 2014-09, 2016-10, 2016-10
The FASB’s new leases standard,
ASU 2016-02 2016-02 right-of-use
In January 2017, the FASB issued ASU 2017-01, Business
In January 2017, the FASB issued ASU Update
No. 2017-04, Intangibles—Goodwill in-process</t>
  </si>
  <si>
    <t>Liquidity and Management's Plans</t>
  </si>
  <si>
    <t>Text Block [Abstract]</t>
  </si>
  <si>
    <t>2. Liquidity and management’s
plans:
At September 30, 2017, the Company had cash of approximately
$19.7 million. The Company used $12.3 million of cash
during the nine months ended September 30, 2017 and had
stockholders’ equity of $18.9 million, versus
stockholders’ deficit of $17.7 million at
December 31, 2016. The Company has access to additional
capital through CRG Servicing LLC (“CRG”) from the CRG
loan of $15 million as well as equity markets if the Company
chooses or a combination of both that would provide sufficient
capital to extend its runway through the end of 2018 and beyond.
This estimation assumes that the Company does not accelerate the
development of existing, or acquire other drug development
opportunities or otherwise face unexpected events, costs or
contingencies, any of which could affect the Company’s cash
requirements. As a result of the Company’s late filing of
certain financing information related to its reacquisition of
BELBUCA ® at-the-market
Additional capital will be required to support the
commercialization of the Company’s reacquired
BELBUCA ® ® ® out-licensed</t>
  </si>
  <si>
    <t>Inventory</t>
  </si>
  <si>
    <t>Inventory Disclosure [Abstract]</t>
  </si>
  <si>
    <t>3. Inventory:
The following table represents the components of inventory as
of:
September 30, December 31,
Raw materials &amp; supplies
$1,752 $ 978
Work-in-process
2,180 1,660
Finished goods
2,687 730
Finished goods reserve
(153)
—
Total inventories, net
$6,466 $ 3,368</t>
  </si>
  <si>
    <t>Accounts Payable and Accrued Liabilities</t>
  </si>
  <si>
    <t>Payables and Accruals [Abstract]</t>
  </si>
  <si>
    <t>4. Accounts payable and accrued
liabilities:
The following table represents the components of accounts payable
and accrued liabilities as of:
September 30, December 31,
Accounts payable
$11,645 $ 9,397
Accrued price adjustments
3,036 592
Accrued returns
857
—
Accrued acquisition consideration
4,838
—
Accrued rebates
5,057 3,842
Accrued chargebacks
101 10
Accrued compensation and benefits
3,067 2,052
Accrued royalties
488 518
Accrued clinical trial costs
7 615
Accrued legal costs
562 490
Accrued manufacturing costs
200 200
Accrued sales and marketing costs
— 193
Accrued other
949 265
Total accounts payable and accrued expenses
$30,807 $ 18,174</t>
  </si>
  <si>
    <t>Property and Equipment</t>
  </si>
  <si>
    <t>Property, Plant and Equipment [Abstract]</t>
  </si>
  <si>
    <t>5. Property and equipment:
Property and equipment, summarized by major category, consist of
the following as of:
September 30, December 31,
Machinery &amp; equipment
$ 5,629 $ 4,476
Computer equipment &amp; software
394 464
Office furniture &amp; equipment
169 202
Leasehold improvements
44 53
Idle equipment
766 1,486
Total
7,002 6,681
Less accumulated depreciation
(2,800) (2,451 )
Total property, plant &amp; equipment, net
$ 4,202 $ 4,230
Depreciation expense for the nine month periods ended
September 30, 2017 and September 30, 2016, was
approximately $0.5 million and $0.3 million,
respectively. Depreciation expense for the three month periods
ended September 30, 2017 and September 30, 2016, was
approximately $0.2 million and $0.1 million,
respectively.</t>
  </si>
  <si>
    <t>License and Development Agreements</t>
  </si>
  <si>
    <t>Business Combinations [Abstract]</t>
  </si>
  <si>
    <t>6. License and development
agreements:
The Company has periodically entered into license and development
agreements to develop and commercialize certain of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On January 27, 2015, the Company announced that it had entered
into an assignment and revenue sharing agreement with Meda AB
(“Meda”), a subsidiary of Mylan N.V., to return to the
Company the marketing authorization for ONSOLIS ® ®
Efforts to extend the Company’s supply agreement with its
ONSOLIS ®
On May 11, 2016, the Company and Collegium executed a
definitive License and Development Agreement (the “License
Agreement”) under which the Company has granted to Collegium
the exclusive rights to develop and commercialize
ONSOLIS ®
Collegium license and development agreement
On May 11, 2016, the Company and Collegium executed a
License Agreement under which the Company granted Collegium the
exclusive rights to develop and commercialize ONSOLIS ®
Under the terms of the License Agreement, Collegium will
be responsible for the manufacturing, distribution, marketing and
sales of ONSOLIS ® ® ® ®
Financial terms of the License Agreement include:
• a $2.5 million
upfront non-refundable
• reimbursement to the Company for
a pre-determined ®
• $4 million payable to the
Company upon first commercial sale of ONSOLIS ®
• $3 million payable to the
Company related to ONSOLIS ® ® ®
• up to $17 million in potential
payments to the Company based on achievement of certain performance
and sales milestones; and
• upper-teen percent royalties payable
by Collegium to the Company based on various annual U.S.
net sales thresholds, subject to customary adjustments and the
royalty sharing arrangements described below.
Pursuant to the License Agreement, the royalty from Collegium to
the Company terminates after the (a) expiration of
the last-to-expire
ONSOLIS ® ® ® ® ®
Endo license and development agreement
In January 2012, the Company entered into a License and Development
Agreement with Endo pursuant to which the Company granted Endo an
exclusive commercial world-wide license to develop, manufacture,
market and sell the Company’s BELBUCA ® ® around-the-clock,
Pursuant to the Endo Agreement, the Company has received the
following payments:
•
$30 million non-refundable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t>
  </si>
  <si>
    <t>Business Combination and BELBUCA Acquisition</t>
  </si>
  <si>
    <t>7. Business combination and
BELBUCA ®
On December 7, 2016, the Company and Endo entered into the
Termination Agreement to terminate Endo’s licensing rights
for BELBUCA ® ® work-in-progress, ® ® ® ® (v) all pre-approval regulatory ® of work-in-
progress inventory, and (iii) the assumption of any
assumed liabilities. Together with the Asset Purchase Price,
pursuant to the terms of the Termination Agreement, the Company
will also pay to Endo a fee in the amount of $5 million in
consideration for (i) Endo’s agreement not to compete
for a period of two years from the closing date of the termination
agreement and (ii) Endo’s waiver of its right to sell
product for twelve months following the closing of the termination
agreement.
At the closing date, the Company accepted transfer of the net
assets and assumed and agreed to discharge when due all applicable
liabilities assumed by the Company, which consisted of post-closing
obligations for liabilities and payments associated with the net
assets, the assumed contracts related to the net assets and
applicable taxes (with the obligation
for pre-closing non-compete
At the closing date, the Company and Endo entered into a Transition
Services Agreement which governed the post-closing rights and
responsibilities of the Company and Endo in connection with the
license termination and the transfer of the Assets to the Company.
Under this agreement, the Company and Endo agreed to the handling
of transition matters such as managing customer contracts,
BELBUCA ® ®
The BELBUCA ® Business Combinations ®
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
Inventories acquired included raw
materials, work-in-progress work-in-process,
The fair value of the equipment was determined by consideration of
replacement cost and equipment condition and was assigned a useful
life of seven years. The fair value of the license and distribution
rights intangible assets as amortized in the accompanying condensed
consolidated balance sheets were estimated primarily using the
“income method,” which starts with a forecast of all
expected future cash flows. As such, it is considered level 3 in
the fair value hierarchy. Some of the more significant assumptions
inherent in the development of intangible asset values, from the
perspective of a market participant, include: the amount and timing
of projected future cash flows (including net revenue, cost of
sales, commercial expenses, research and development cost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license and distribution rights
intangible assets will be amortized over ten years, which
approximates the current, remaining patent life of the
BELBUCA ®
As a result of the business combination, the Company recognized a
deferred tax liability of $16.0 million. This deferred tax
liability was netted against its deferred tax assets as of
September 30, 2017. Because a full valuation allowance has
been provided against the Company’s deferred tax assets as it
is considered more likely than not that they will not be utilized,
the Company released a corresponding amount of its valuation
allowance during the nine months ended September 30, 2017 and
recognized a $16.0 million tax benefit in the accompanying
condensed consolidated statement of operations.
In January 2017, the Company recorded the asset acquisition as a
bargain purchase gain of $27.3 million in the accompanying
condensed consolidated statement of operations.
Pro forma impact of acquisition of BELBUCA ®
The following pro forma combined results of operations are provided
for the year ended December 31, 2016, as though the
BELBUCA ® ® ® ®
(in thousands, except per share data) December 31,
Revenue $ 25,010
Net loss $ (201,769 )
Pro forma net loss per common share
Basic $ (3.76 )
Diluted $ (3.76 )
The Company’s historical financial information was adjusted
to give effect to the pro forma events that were directly
attributable to the BELBUCA ®
• Adjustment to recognize incremental
amortization expense based on the fair value of intangibles
acquired;
• Adjustment to recognize incremental
depreciation expense for equipment acquired in the
acquisition.
8. License obligations: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This product candidate is currently in
the pre-clinical</t>
  </si>
  <si>
    <t>License Obligations</t>
  </si>
  <si>
    <t>8. License obligations: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This product candidate is currently in the pre-clinical</t>
  </si>
  <si>
    <t>Other License Agreements and Acquired Product Rights</t>
  </si>
  <si>
    <t>Goodwill and Intangible Assets Disclosure [Abstract]</t>
  </si>
  <si>
    <t>9. Other license agreements and
acquired product rights:
Purdue license and supply agreement:
On July 12, 2017, the Company, along with Purdue Pharma, an
Ontario limited partnership (“Purdue”), announced that
they had executed an exclusive agreement granting to Purdue the
licensing, distribution, marketing and sale rights related to
BELBUCA ® ® ® ®
Pursuant to the agreement, the royalty from Purdue to the Company
terminates on the later of (a) the first date on which there is not
at least one valid claim of the licensed patents in the territory
covering any licensed product or (b) February 14th of the calendar
year immediately following the first complete calendar year
following the tenth anniversary of first commercial sale in which
net sales total less than a predetermined amount.
On September 12, 2017, the Company announced Health
Canada had granted market authorization to formally transfer the
Drug Identification Number (DIN) ownership of
BELBUCA ®
TTY license and supply agreement
On October 7, 2010, the Company announced a license and supply
agreement with TTY Biopharm Co., Ltd. (“TTY”) for the
exclusive rights to develop and commercialize BEMA ® ®
In February, March, June, August and September 2017, the Company
received payments of $0.2 million, $0.03 million,
$0.1 million, $0.2 million and $0.3 million,
respectively, from TTY, which related to royalties based on product
purchased in Taiwan by TTY of PAINKYL ™
In February 2016 and June 2016, the Company received separate
payments of $0.24 million each from TTY which is recorded in
the accompanying condensed consolidated statements of operations
for the nine months ended September 30, 2016. No such payments
were received in the quarter ended September 30, 2016.</t>
  </si>
  <si>
    <t>Note Payable (MidCap Loan)</t>
  </si>
  <si>
    <t>Debt Disclosure [Abstract]</t>
  </si>
  <si>
    <t>10. Note payable (MidCap
loan):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MidCap Credit Agreement”).
On February 21, 2017, the Company entered into a term loan
agreement (the “Term Loan Agreement”) with CRG, as
administrative agent and collateral agent, and the lenders named in
the Term Loan Agreement (the “Lenders”). The Company
utilized approximately $29.4 million of the initial loan
proceeds under the Term Loan Agreement to repay all of the amounts
owed by the Company under the MidCap Credit Agreement. Upon the
repayment of all amounts owed by the Company under the MidCap
Credit Agreement, all commitments under the MidCap Credit Agreement
were terminated and all security interests granted by the Company
and its subsidiary guarantors under the MidCap Credit Agreement
were released (see note 11, Term Loan Agreement (CRG)). Certain
warrants issued to MidCap and its affiliates in May 2016 related to
the extension of the interest only period under the MidCap Credit
Agreement remain outstanding as of September 30, 2017 and will
expire, if not earlier exercised in May 2021. Such warrants are
exercisable for 84,986 shares of Common Stock at an exercise price
of $3.53 per share. During the nine months ended September 30,
2017, $0.7 million of deferred loan costs arising out of the
MidCap Credit Agreement were expensed and recorded as interest
expense in the accompanying condensed consolidated statement of
operations.</t>
  </si>
  <si>
    <t>Term Loan Agreement (CRG)</t>
  </si>
  <si>
    <t>11. Term loan agreement
(CRG):
Pursuant to the Term Loan Agreement, the Company borrowed
$45.0 million from the Lenders as of the Closing Date, and may
be eligible to borrow up to an additional $30.0 million in two
tranches of $15.0 million each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and (ii) in the
case of the second tranche, representing the third potential draw
under the Loan Agreement (the “Third Draw”), satisfying
both (a) certain minimum net revenue thresholds on or before
June 30, 2018 or September 30, 2018 and (b) a
certain minimum market capitalization threshold for a period of
time prior to the funding of the Third Draw. The Company has
qualified for the Second Draw.
After the payoff of the MidCap Credit Agreement (see note 10), the
Company is utilizing the initial proceeds under the Term Loan
Agreement (after deducting loan origination costs and broker and
other fees) of approximately $13.7 million, plus any
additional amounts that may be borrowed in the future, for general
corporate purposes and working capital.
The Term Loan Agreement has a six-year term
The Company may prepay all or a portion of the outstanding
principal and accrued unpaid interest under the Term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f on the amount of the outstanding principal to be
prepaid.
As security for its obligations under the Term Loan Agreement, on
the funding date of the initial borrowing, the Company and the
Subsidiary Guarantors entered into a security agreement with CRG
whereby the Company and the subsidiary guarantors of the Company
under the Term Loan Agreement (the “Subsidiary
Guarantors”) granted to CRG, as collateral agent for the
Lenders, a lien on substantially all of its assets including
intellectual property (subject to certain exceptions). The Term
Loan Agreement requires the Company to maintain minimum cash and
cash equivalents balance and, each year through the end of 2022, to
meet a minimum net annual revenue threshold. The Company is in
compliance as of September 30, 2017. In the event that the
Company does not meet the minimum net annual revenue threshold,
then the Company can satisfy the requirement for that year by
raising two (2) times the shortfall by way of raising equity
or subordinated debt.
The Term Loan Agreement also contains customary affirmative and
negative covenants for a credit facility of this size and type,
including covenants that limit or restrict the Company’s
ability to, among other things (but subject in each case to
negotiated exceptions), incur indebtedness, grant liens, merge or
consolidate, dispose of assets, make investments, make
acquisitions, enter into transactions with affiliates, pay
dividends or make distributions, license intellectual property
rights on an exclusive basis or repurchase stock.
The Term Loan Agreement includes customary events of default that
include, among other things, non-payment, inaccuracy
The following table represents future maturities of the CRG
obligation as of September 30, 2017:
2017 $
—
2018
—
2019
—
2020 15,054
2021 15,054
2022 15,054
Total maturities $ 45,162
Unamortized discount and loan costs (9,461 )
Total CRG obligation $ 35,701
In connection with the initial borrowing made under the Term Loan
Agreement, the Company issued to CRG and certain of its affiliates
five separate warrants to purchase an aggregate of 1,701,583 shares
of the Common Stock (the “CRG Warrants”). The CRG
Warrants are exercisable any time prior to February 21, 2027
at a price of $2.38 per share, with typical provisions for cashless
exercises. The exercise of the CRG Warrants could have a dilutive
effect to the Common Stock to the extent that the market price per
share of the Common Stock, as measured under the terms of the CRG
Warrants, exceeds the exercise price of the CRG Warrants. CRG is
also entitled to receive a smaller amount of similar warrants
concurrently with the funding, if applicable, of the Second Draw
and the Third Draw.</t>
  </si>
  <si>
    <t>Segment Reporting</t>
  </si>
  <si>
    <t>Segment Reporting [Abstract]</t>
  </si>
  <si>
    <t>12. Segment reporting:
The Company operates in a single industry engaging in the
development and commercialization of pharmaceutical products
principally in the areas of pain management and addiction.
Accordingly, the Company’s business is classified as a single
reportable segment.
The following table presents net sales by product (in
thousands):
Three months ended September 30,
Nine months ended September 30,
2017 2016 2017 2016
BELBUCA ® $
6,437 $
— $
17,554 $
—
BUNAVAIL ®
1,681
2,009
6,244
6,221
Net product sales $
8,118 $
2,009 $
23,798 $
6,221</t>
  </si>
  <si>
    <t>Stockholders' Equity</t>
  </si>
  <si>
    <t>Equity [Abstract]</t>
  </si>
  <si>
    <t>13. Stockholders’
equity:
Stock-based compensation
During the nine months ended September 30, 2017, a total of
908,661 options to purchase Common Stock, with an aggregate fair
market value of approximately $1.8 million, were granted to
Company employees. Options granted to employees have a term of
10 years from the grant date and vest ratably over a three
year period. Options granted to the Company’s Board of
Directors have a term of 10 years from the grant date and
one-half
The Company’s stock-based compensation expense is allocated
between research and development and selling, general and
administrative as follows:
Three months ended,
Nine months ended,
Stock-based compensation expense September 30, September 30, September 30, September 30,
Research and Development $
0.5 $
0.5 $
1.3 $
2.1
Selling, General and Administrative $
3.7 $
3.6 $
8.9 $
9.5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nine months ended
September 30, 2017 follows:
Expected price volatility 78.68% -78.77%
Risk-free interest rate 1.77% -1.87%
Weighted average expected life in years 6 years
Dividend yield
—
Option activity during the nine months ended September 30,
2017 was as follows:
Number of Weighted Aggregate
Outstanding at January 1, 2017 3,468,991 $ 4.14
Granted in 2017
Officers and Directors 83,658 2.64
Others 825,003 1.91
Exercised (151,373 ) 2.07
Forfeitures (1,183,795 ) 5.89
Outstanding at September 30, 2017 3,042,484 $ 2.92 $ 1,466
As of September 30, 2017, options exercisable totaled
1,807,765. There was approximately $8.1 million of
unrecognized compensation cost related to non-vested
During the nine month ended September 31, 2017, an executive
officer of the Company exercised approximately 0.15 million
stock options, with net proceeds to the Company of approximately
$0.3 million.
Restricted stock units
During the nine months ended September 30, 2017, 2,342,315
RSUs were granted to the Company’s executive officers and
employees, with a fair market value of approximately
$4.5 million. The fair value of restricted units is determined
using quoted market prices of the Common Stock and the number of
shares expected to vest. These RSUs were issued under the
Company’s 2011 Equity Incentive Plan, as amended. Of the
aforementioned 2017 RSU grants, 2,060,000 are one-half one-half one-half
Number of Weighted
Outstanding at January 1, 2017 4,584,297 $ 7.29
Granted:
Executive officers 1,640,000 1.80
Directors 162,315 2.80
Employees 540,000 2.04
Vested (1,568,042 ) 2.17
Forfeitures (554,675 ) 2.28
Outstanding at September 30, 2017 4,803,895 $ 5.14
Warrants
The Company has granted warrants to purchase shares of Common
Stock.
The fair value of each warrant grant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warrants.
Expected term of warrant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warrants granted during the nine months ended
September 30, 2017 follows:
Expected price volatility 78.39%
Risk-free interest rate 1.92%
Weighted average expected life in years 6 years
Dividend yield
—
Warrant activity during the nine months ended September 30,
2017 was as follows:
Number of Weighted Aggregate
Outstanding at January 1, 2017 84,986 $ 3.53
Granted in 2017 1,701,583 2.38
Exercised
—
—
Forfeitures
—
—
Outstanding at September 30, 2017 1,786,569 $ 2.43 $ 970</t>
  </si>
  <si>
    <t>Earnings per Common Share</t>
  </si>
  <si>
    <t>Earnings Per Share [Abstract]</t>
  </si>
  <si>
    <t>14. Earnings per common
share:
The following table reconciles the numerators and denominators of
the basic and diluted loss per share computations (in thousands,
except per share data).
Three Months Ended
Nine Months Ended
2017 2016 2017 2016
Basic:
Net income (loss) $ (11,951 ) $ (15,977 ) $ 21,495 $ (51,196 )
Weighted average common shares outstanding 55,604,708 53,767,099 55,170,569 53,531,770
Basic income (loss) per common share $ (0.21 ) $ (0.30 ) $ 0.39 $ (0.96 )
Diluted:
Effect of dilutive securities:
Net income (loss) $ (11,951 ) $ (15,977 ) $ 21,495 $ (51,196 )
Weighted average common shares outstanding 55,604,708 53,767,099 55,170,569 53,531,770
Effect of dilutive options and warrants
—
— 1,033,789
—
Diluted weighted average common shares outstanding 55,604,708 53,767,099 56,204,358 53,531,770
Diluted income (loss) per common share $ (0.21 ) $ (0.30 ) $ 0.38 $ (0.96 )
Basic earnings per common share is calculated using the weighted
average shares of Common Stock outstanding during the period. In
addition to the weighted average shares of Common Stock
outstanding, common equivalent shares from stock options, RSUs and
warrants using the treasury stock method, are included in the
diluted per share calculations unless the effect of inclusion would
be antidilutive. During the three months ended September 30,
2017 and 2016, outstanding stock options, RSUs and warrants of
9,638,211 and 9,986,447, respectively, were not included in the
computation of diluted earnings per common share, because to do so
would have had an antidilutive effect. During the nine months ended
September 30, 2017 and 2016, outstanding stock options, RSUs
and warrants of 5,230,179 and 10,196,872, respectively, were not
included in the computation of diluted earnings per common share,
because to do so would have had an antidilutive effect.</t>
  </si>
  <si>
    <t>Retirement Agreement</t>
  </si>
  <si>
    <t>Retirement Benefits [Abstract]</t>
  </si>
  <si>
    <t>15. Retirement agreement:
On August 23, 2017, the Company and Mark A. Sirgo, the
Company’s Vice Chairman, President and Chief Executive
Officer (“Sirgo”), executed a Retirement Agreement
(“Retirement Agreement”) memorializing the terms
of Sirgo’s voluntary retirement from the Company, which
will be effective January 2, 2018 (the “Retirement
Date”, with the period from August 23, 2017 to the
Retirement Date being referred to herein as the “Transition
Period”). During the Transition Period and following the
Retirement Date, Sirgo will continue to serve as Vice
Chairman of the Company’s Board of Directors (the
“Board”).
Pursuant to the Retirement Agreement, Sirgo will continue
to serve as the Company’s President and Chief Executive
Officer during the Transition Period. By entering into the
Retirement Agreement, the Company and Sirgo agreed to
terminate Sirgo’s employment agreement with the Company,
dated August 24, 2004, as amended by that First Amendment
thereto (collectively with the related confidentiality agreement
between the Company and Sirgo, the “Employment
Agreement”) as of the Retirement Date, subject to those
provisions of the Employment Agreement which survive termination
(as the same were modified by the Retirement Agreement), including
provisions related to
confidentiality, non-solicitation non-competition.
In connection with his retirement from the Company, and in
consideration of his service to the Company (and in lieu of any
similar benefits provided for in the Employment
Agreement), Sirgo has received or will receive the
following benefit pursuant to the Retirement Agreement:
(i) a cash payment of $0.8 million (less
applicable withholdings) which was paid by September 5,
2017;
(ii) an additional cash payment equal to
$0.8 million (less applicable withholdings) to be paid on
January 15, 2018; and
(iii) an additional potential cash payment
of $0.2 million (less applicable withholdings) as provided for in
Section 2(a) of the Retirement Agreement.
In addition, pursuant to the Retirement Agreement:
(i) as of the Retirement Date, all
previously vested options held by Sirgo to purchase shares of
Common Stock will continue for the life of such options (as opposed
to such options terminating on the 90 th
(ii) Sirgo will be entitled to receive his
ordinary year end equity bonus award (in the form of RSUs) for his
service as an officer of the Company during 2017, as determined by
the Compensation Committee of the Board (the “2017 Equity
Award”); provided, however, that (A) with respect to
RSUs which by their terms would vest with the passage of time
(“Time Vesting RSUs”), Sirgo shall receive a
number of shares of Common Stock equal to (1) the Net Present
Value (as defined in the Retirement Agreement) of the Time Vesting
RSUs that would have been issued to Sirgo for the 2017
Equity Award had he not retired divided by
(2) the 30-day “30-day
(iii) as of the Retirement Date, all
previously granted Time Vesting RSUs issued to Sirgo pursuant
to the Plan that are unvested as of the Retirement Date shall
terminate and, in lieu thereof, Sirgo shall receive
a one-time 30-day one-time
(iv) Sirgo will continue to be entitled to
receive (if applicable) one hundred percent (100%) of his regular
award of vested Common Stock (the “LTIP Stock”) under
the Company’s Performance Long Term Incentive Plan (the
“ LTIP”), with the amount of such LTIP Stock to be
determined and issued in accordance with the terms and provisions
of the LTIP. The issuance of the LTIP Stock to Sirgo as
provided for above shall occur, if applicable, concurrently with
the issuance of LTIP Stock to the Company’s officers, but no
later than March 15, 2018.
Should Sirgo (i) voluntarily resign from his officer
positions with the Company prior to the Retirement Date or
(ii) voluntarily resign from the Board, in each case prior to
payment of any amount of LTIP Stock, Sirgo’s right to
receive LTIP Stock from and after that time shall terminate. In the
event a Change in Control (as defined in the Retirement Agreement)
occurs on or within twelve
(12) months following the Retirement Date with a company with
whom Sirgo had contact about a potential transaction in
his capacity as an employee of the Company prior to the Retirement
Date, then the Company shall issue to Sirgo, as an additional
retirement benefit, fully vested shares of Common Stock in an
amount equal to the number of shares Sirgo would have
received pursuant to the LTIP had he remained employed with the
Company through the Change in Control.
For purposes of this Agreement, the term “Change of
Control” means the occurrence of any one or more of the
following events (it being agreed that, with respect to paragraphs
(i) and (iii) of this definition below, a “Change
of Control” shall not be deemed to have occurred if the
applicable third party acquiring party is an
“affiliate” of the Company within the meaning of Rule
405 promulgated under the Securities Act of 1933, as amended):
(i) an acquisition (whether directly from the Company or otherwise)
of any voting securities of the Company (the “ Voting
Securities ”) by any “Person” (as the term
person is used for purposes of Section 13(d) or 14(d) of the
Securities and Exchange Act of 1934, as amended (the
“ 1934 Act ”)), immediately after which such
Person has “Beneficial Ownership” (within the meaning
of Rule 13d-3 promulgated under the 1934 Act) of forty percent
(40%) or more of the combined voting power of the
Company’s then outstanding Voting Securities.
(ii) the individuals who, as of the date hereof, are members of the
Company’s Board of Directors cease, by reason of a financing,
merger, combination, acquisition, takeover or other non-ordinary
course transaction affecting the Company, to constitute at least
fifty-one percent (51%) of the members of the Board of
Directors; or
(iii) approval by the Board of Directors and, if required,
stockholders of the Company, or execution by the Company of any
definitive agreement with respect to, or the consummation of (it
being understood that the mere execution of a term sheet,
memorandum of understanding or other non-binding document shall not
constitute a Change of Control):
(A) a merger, consolidation or reorganization involving the
Company, where either or both of the events described in clauses
(i) or (ii) above would be the result;
(B) a liquidation or dissolution of or appointment of a receiver,
rehabilitator, conservator or similar person for, or the filing by
a third party of an involuntary bankruptcy against, the Company;
or
(C) an agreement for the sale or other disposition of all or
substantially all of the assets of the Company to any Person (other
than a transfer to a subsidiary of the Company).”
If the Retirement Date occurs after there has been a Change in
Control, an additional cash payment equal to $0.2 million (less
applicable withholdings) (the “CIC Retirement Payment”)
to be paid in lump sum within ten (10) days of the Retirement
Date, and (iv) if a Change in Control occurs on or after the
Retirement Date and within twelve (12) months following the
Retirement Date, with a company with whom Sirgo had contact about a
potential transaction in his capacity as an employee of the Company
prior to the Retirement Date, then the Company shall pay to Sirgo
an additional amount equal to $0.2 million (less applicable
withholdings) (the “Additional Retirement Payment”) in
lump sum on the closing of the Change in Control.
The Retirement Agreement also contains other customary provisions,
including provisions for Sirgo’s continuing
participation in certain Company employee benefit plans, mutual
releases of claims by the Company and Sirgo (subject to
certain exceptions) and a covenant of cooperation.</t>
  </si>
  <si>
    <t>Commitments and Contingencies</t>
  </si>
  <si>
    <t>Commitments and Contingencies Disclosure [Abstract]</t>
  </si>
  <si>
    <t>16. Commitments and
contingencies:
Litigation related to ONSOLIS ®
On November 2, 2010, MonoSol Rx LLC (“MonoSol”)
filed an action against the Company and its commercial partners for
ONSOLIS ® ® ® ® ® ® ®
Based on the Company’s original assertion that its
proprietary manufacturing process for ONSOLIS ® ® ® ® ® ®
Litigation related to BUNAVAIL ®
On October 29, 2013, Reckitt Benckiser, Inc., RB
Pharmaceuticals Limited, and MonoSol (collectively, the RB
Plaintiffs) filed an action against the Company relating to its
BUNAVAIL ® ® ® ®
On September 20, 2014, based upon the Company’s position
and belief that its BUNAVAIL ® ® inter partes 15-19.
On September 22, 2014, the RB Plaintiffs filed an action
against the Company (and its commercial partner) relating to it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
On January 13, 2017, MonoSol filed a complaint in the United
States District Court for the District of New Jersey alleging
BELBUCA ®
Teva Pharmaceuticals (formerly Actavis)
On February 8, 2016, the Company received a notice relating to
a Paragraph IV certification from Actavis Laboratories UT, Inc.
(“Actavis”) seeking to find invalid three Orange Book
listed patents (the “BUNAVAIL ® ® ® ® ®
The Company asserted three different patents against Actavis, the
’019 Patent, the ’866 Patent, and the ’177
Patent. Actavis did not raise non-infringement non-infringement
The Company believes that Actavis is unlikely to prevail on its
claims that the ’019, ’866, and ’177 Patents are
invalid, and, as the Company has done in the past, intends to
vigorously defend its intellectual property. Each of the three
patents carries the presumption of validity, and the ’019
Patent has already been the subject of an unrelated IPR before the
USPTO under which the Company prevailed, and all claims of the
’019 Patent survived. IPR petitioner MonoSol’s request
for rehearing of the final IPR decision regarding the ’019
Patent was denied by the USPTO on December 19, 2016. MonoSol
did not appeal and the decision is final.
On December 20, 2016, the USPTO issued U.S. Patent
No. 9,522,188 (“the “’188 Patent”),
and this patent was properly listed in the Orange Book as covering
the BUNAVAIL ®
On January 31, 2017, the Company received a notice relating to
a Paragraph IV certification from Teva Pharmaceuticals USA
(“Teva”) relating to Teva’s ANDA on additional
strengths of BUNAVAIL ® ® ®
On May 23, 2017, the USPTO issued U.S. Patent 9,655,843 (the
“’843 Patent”), and this patent was properly
listed in the Orange Book as covering the BUNAVAIL ®
On October 12, 2017, the Company announced that it had entered
into a settlement agreement with Teva that resolved the
Company’s BUNAVAIL ® non-exclusive ®
Litigations related to BELBUCA ®
The Company received notices regarding Paragraph IV certifications
from Teva on November 8, 2016, November 10, 2016, and
December 22, 2016, seeking to find invalid two Orange Book
listed patents (the “BELBUCA ® ® ® ®
month stay on the FDA’s ability to give final approval to any
proposed products that reference BELBUCA ®
The Company has asserted two different patents against Teva, the
’019 Patent and the ’866 Patent. Teva did not
contest infringement of the claims of the ’019 Patent and
also did not contest infringement of the claims of the ’866
Patent that cover BELBUCA ®
The Company believes that Teva is unlikely to prevail on its claims
that the ’019 and ’866 Patents are invalid, and, as the
Company has done in the past, intends to vigorously defend its
intellectual property. Both of the patents carry the presumption of
validity, and the ’019 Patent has already been the subject of
an unrelated IPR before the USPTO under which the Company
prevailed, and all claims of the ’019 Patent survived. IPR
Petitioner MonoSol’s request for rehearing of the final IPR
decision regarding the ’019 Patent was denied by the USPTO on
December 19, 2016. MonoSol did not file a timely appeal at the
Federal Circuit.
On May 23, 2017, the USPTO issued U.S. Patent 9,655,843 (the
“’843 Patent”), and this patent was properly
listed in the Orange Book as covering the BELBUCA ®
A five (5) day bench trial is currently scheduled to begin on
November 19, 2018.
On August 28, 2017, the Court entered orders staying both
BELBUCA ® ®</t>
  </si>
  <si>
    <t>Subsequent Events</t>
  </si>
  <si>
    <t>Subsequent Events [Abstract]</t>
  </si>
  <si>
    <t>17. Subsequent events:
On October 5, 2017, the Company entered into a subsequent
party acknowledgement relating to its participation in the Opioid
PMR Consortium (the “OPC”). The participants are member
companies, collectively undertaking various observational and
clinical studies in order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t>
  </si>
  <si>
    <t>Organization, Basis of Presentation and Summary of Significant Policies (Policies)</t>
  </si>
  <si>
    <t>Overview</t>
  </si>
  <si>
    <t>Overview
BioDelivery Sciences International, Inc., together with its
subsidiaries (collectively, the “Company”)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m 10-K
Operating results for the three and nine month periods ended
September 30, 2017 are not necessarily indicative of results
for the full year or any other future periods.
As used herein, the Company’s common stock, par value $.001
per share, is referred to as the “Common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commissions, amortization, stock-based compensation, determination
of fair values of assets and liabilities in connection with
business combinations, and deferred income taxes.</t>
  </si>
  <si>
    <t>Reacquisition of BELBUCA</t>
  </si>
  <si>
    <t>Reacquisition of BELBUCA ®
On December 7, 2016, the Company entered into an agreement
(the “Termination Agreement”) with Endo
Pharmaceuticals, Inc. (“Endo”) terminating Endo’s
licensing of rights to the Company’s BELBUCA ® ® ®</t>
  </si>
  <si>
    <t>Inventory
Other than the inventory purchased from Endo that remains in
inventory at September 30, 2017 and is stated at fair value,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corded
$0.2 million in inventory allowances as of September 30,
2017. There were no allowances recorded as of December 31,
2016.</t>
  </si>
  <si>
    <t>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deferred sales, until January 1, 2017, of its
BUNAVAIL ® ® ®</t>
  </si>
  <si>
    <t>Revenue recognition</t>
  </si>
  <si>
    <t>Revenue recognition
Net product sales
Beginning in the first quarter of 2017, the Company has determined
that it had sufficient experience with BELBUCA ® ® ex-factory ® ® sell-in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taking into account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t>
  </si>
  <si>
    <t>Cost of sales
Cost of sales includes the direct costs attributable to the
production of BREAKYL ™ ™ out-licensed
For BELBUCA ® ® ® ®</t>
  </si>
  <si>
    <t>Recent accounting pronouncements</t>
  </si>
  <si>
    <t>Recent accounting pronouncements
In May 2014, the Financial Accounting Standards Board
(“FASB”) issued Accounting Standards
Update 2014-09, 2016-10, 2016-10
The FASB’s new leases standard,
ASU 2016-02 2016-02 right-of-use
In January 2017, the FASB issued ASU 2017-01, Business
In January 2017, the FASB issued ASU Update
No. 2017-04, Intangibles—Goodwill in-process</t>
  </si>
  <si>
    <t>Inventory (Tables)</t>
  </si>
  <si>
    <t>Summary of Inventories</t>
  </si>
  <si>
    <t>The following table represents the components of inventory as
of:
September 30, December 31,
Raw materials &amp; supplies
$1,752 $ 978
Work-in-process
2,180 1,660
Finished goods
2,687 730
Finished goods reserve
(153)
—
Total inventories, net
$6,466 $ 3,368</t>
  </si>
  <si>
    <t>Accounts Payable and Accrued Liabilities (Tables)</t>
  </si>
  <si>
    <t>Summary of Components of Accounts Payable and Accrued Liabilities</t>
  </si>
  <si>
    <t>The following table represents the components of accounts payable
and accrued liabilities as of:
September 30, December 31,
Accounts payable
$11,645 $ 9,397
Accrued price adjustments
3,036 592
Accrued returns
857
—
Accrued acquisition consideration
4,838
—
Accrued rebates
5,057 3,842
Accrued chargebacks
101 10
Accrued compensation and benefits
3,067 2,052
Accrued royalties
488 518
Accrued clinical trial costs
7 615
Accrued legal costs
562 490
Accrued manufacturing costs
200 200
Accrued sales and marketing costs
— 193
Accrued other
949 265
Total accounts payable and accrued expenses
$30,807 $ 18,174</t>
  </si>
  <si>
    <t>Property and Equipment (Tables)</t>
  </si>
  <si>
    <t>Summarized Category of Fixed Assets</t>
  </si>
  <si>
    <t>Property and equipment, summarized by major category, consist of
the following as of:
September 30, December 31,
Machinery &amp; equipment
$ 5,629 $ 4,476
Computer equipment &amp; software
394 464
Office furniture &amp; equipment
169 202
Leasehold improvements
44 53
Idle equipment
766 1,486
Total
7,002 6,681
Less accumulated depreciation
(2,800) (2,451 )
Total property, plant &amp; equipment, net
$ 4,202 $ 4,230</t>
  </si>
  <si>
    <t>Business Combination and BELBUCA Acquisition (Tables) - BELBUCA [Member]</t>
  </si>
  <si>
    <t>Summary of Asset Purchase Price and Estimated Values of Assets Acquired and Liabilities Assumed</t>
  </si>
  <si>
    <t>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t>
  </si>
  <si>
    <t>Summary of Proforma Impact of Acquisition</t>
  </si>
  <si>
    <t xml:space="preserve">The following pro forma combined results of operations are provided
for the year ended December 31, 2016, as though the
BELBUCA ® ® ® ®
(in thousands, except per share data) December 31,
Revenue $ 25,010
Net loss $ (201,769 )
Pro forma net loss per common share
Basic $ (3.76 )
Diluted $ (3.76 ) </t>
  </si>
  <si>
    <t>Term Loan Agreement (CRG) (Tables)</t>
  </si>
  <si>
    <t>Future Maturities of CRG Obligation</t>
  </si>
  <si>
    <t xml:space="preserve">The following table represents future maturities of the CRG
obligation as of September 30, 2017:
2017 $
—
2018
—
2019
—
2020 15,054
2021 15,054
2022 15,054
Total maturities $ 45,162
Unamortized discount and loan costs (9,461 )
Total CRG obligation $ 35,701 </t>
  </si>
  <si>
    <t>Segment Reporting (Tables)</t>
  </si>
  <si>
    <t>Summary of Net Sales by Product</t>
  </si>
  <si>
    <t>The following table presents net sales by product (in
thousands):
Three months ended September 30,
Nine months ended September 30,
2017 2016 2017 2016
BELBUCA ® $
6,437 $
— $
17,554 $
—
BUNAVAIL ®
1,681
2,009
6,244
6,221
Net product sales $
8,118 $
2,009 $
23,798 $
6,221</t>
  </si>
  <si>
    <t>Stockholders' Equity (Tables)</t>
  </si>
  <si>
    <t>Summary of Allocated Stock-based Compensation Expense</t>
  </si>
  <si>
    <t xml:space="preserve">The Company’s stock-based compensation expense is allocated
between research and development and selling, general and
administrative as follows:
Three months ended,
Nine months ended,
Stock-based compensation expense September 30, September 30, September 30, September 30,
Research and Development $
0.5 $
0.5 $
1.3 $
2.1
Selling, General and Administrative $
3.7 $
3.6 $
8.9 $
9.5 </t>
  </si>
  <si>
    <t>Weighted Average for Key Assumptions Used in Determining Fair Value of Options Granted</t>
  </si>
  <si>
    <t xml:space="preserve">The weighted average for key assumptions used in determining the
fair value of options granted during the nine months ended
September 30, 2017 follows:
Expected price volatility 78.68% -78.77%
Risk-free interest rate 1.77% -1.87%
Weighted average expected life in years 6 years
Dividend yield
— </t>
  </si>
  <si>
    <t>Summary of Stock Option Activity</t>
  </si>
  <si>
    <t>Option activity during the nine months ended September 30,
2017 was as follows:
Number of Weighted Aggregate
Outstanding at January 1, 2017 3,468,991 $ 4.14
Granted in 2017
Officers and Directors 83,658 2.64
Others 825,003 1.91
Exercised (151,373 ) 2.07
Forfeitures (1,183,795 ) 5.89
Outstanding at September 30, 2017 3,042,484 $ 2.92 $ 1,466</t>
  </si>
  <si>
    <t>Summary of Restricted Stock Activity</t>
  </si>
  <si>
    <t>Number of Weighted
Outstanding at January 1, 2017 4,584,297 $ 7.29
Granted:
Executive officers 1,640,000 1.80
Directors 162,315 2.80
Employees 540,000 2.04
Vested (1,568,042 ) 2.17
Forfeitures (554,675 ) 2.28
Outstanding at September 30, 2017 4,803,895 $ 5.14</t>
  </si>
  <si>
    <t>Weighted Average for Key Assumptions Used in Determining Fair Value of Warrants Granted</t>
  </si>
  <si>
    <t xml:space="preserve">The weighted average for key assumptions used in determining the
fair value of warrants granted during the nine months ended
September 30, 2017 follows:
Expected price volatility 78.39%
Risk-free interest rate 1.92%
Weighted average expected life in years 6 years
Dividend yield
— </t>
  </si>
  <si>
    <t>Summary of Warrant Activity</t>
  </si>
  <si>
    <t>Warrant activity during the nine months ended September 30,
2017 was as follows:
Number of Weighted Aggregate
Outstanding at January 1, 2017 84,986 $ 3.53
Granted in 2017 1,701,583 2.38
Exercised
—
—
Forfeitures
—
—
Outstanding at September 30, 2017 1,786,569 $ 2.43 $ 970</t>
  </si>
  <si>
    <t>Earnings per Common Share (Tables)</t>
  </si>
  <si>
    <t>Reconciliation of Numerators and Denominators of Basic and Diluted Loss Per Share Computations</t>
  </si>
  <si>
    <t>The following table reconciles the numerators and denominators of
the basic and diluted loss per share computations (in thousands,
except per share data).
Three Months Ended
Nine Months Ended
2017 2016 2017 2016
Basic:
Net income (loss) $ (11,951 ) $ (15,977 ) $ 21,495 $ (51,196 )
Weighted average common shares outstanding 55,604,708 53,767,099 55,170,569 53,531,770
Basic income (loss) per common share $ (0.21 ) $ (0.30 ) $ 0.39 $ (0.96 )
Diluted:
Effect of dilutive securities:
Net income (loss) $ (11,951 ) $ (15,977 ) $ 21,495 $ (51,196 )
Weighted average common shares outstanding 55,604,708 53,767,099 55,170,569 53,531,770
Effect of dilutive options and warrants
—
— 1,033,789
—
Diluted weighted average common shares outstanding 55,604,708 53,767,099 56,204,358 53,531,770
Diluted income (loss) per common share $ (0.21 ) $ (0.30 ) $ 0.38 $ (0.96 )</t>
  </si>
  <si>
    <t>Organization, Basis of Presentation and Summary of Significant Policies - Additional Information (Detail) - USD ($)</t>
  </si>
  <si>
    <t>12 Months Ended</t>
  </si>
  <si>
    <t>Basis Of Presentation [Line Items]</t>
  </si>
  <si>
    <t>Inventory allowances recorded</t>
  </si>
  <si>
    <t>Sales return maximum duration</t>
  </si>
  <si>
    <t>18 months</t>
  </si>
  <si>
    <t>Offered period for sales return prior to expiration</t>
  </si>
  <si>
    <t>6 months</t>
  </si>
  <si>
    <t>Offered period for sales return subsequent to expiration</t>
  </si>
  <si>
    <t>12 months</t>
  </si>
  <si>
    <t>Discount for prompt payment</t>
  </si>
  <si>
    <t>2.00%</t>
  </si>
  <si>
    <t>BELBUCA [Member]</t>
  </si>
  <si>
    <t>Endo Agreement [Member]</t>
  </si>
  <si>
    <t>Termination agreement date</t>
  </si>
  <si>
    <t>Dec. 7,
		2016</t>
  </si>
  <si>
    <t>License termination effective date</t>
  </si>
  <si>
    <t>Jan. 6,
		2017</t>
  </si>
  <si>
    <t>Minimum [Member]</t>
  </si>
  <si>
    <t>Period of payments from customers</t>
  </si>
  <si>
    <t>30 days</t>
  </si>
  <si>
    <t>Accrual to payment cycle period</t>
  </si>
  <si>
    <t>1 month</t>
  </si>
  <si>
    <t>Maximum [Member]</t>
  </si>
  <si>
    <t>37 days</t>
  </si>
  <si>
    <t>3 months</t>
  </si>
  <si>
    <t>Liquidity and Management's Plans - Additional Information (Detail) - USD ($) $ in Thousands</t>
  </si>
  <si>
    <t>Dec. 31, 2015</t>
  </si>
  <si>
    <t>Liquidity And Managements Plans [Line Items]</t>
  </si>
  <si>
    <t>Cash generated</t>
  </si>
  <si>
    <t>Stockholders' equity (deficit)</t>
  </si>
  <si>
    <t>CRG [Member]</t>
  </si>
  <si>
    <t>Additional borrowing capacity</t>
  </si>
  <si>
    <t>Inventory - Summary of Inventories (Detail) - USD ($) $ in Thousands</t>
  </si>
  <si>
    <t>Raw materials &amp; supplies</t>
  </si>
  <si>
    <t>Work-in-process</t>
  </si>
  <si>
    <t>Finished goods</t>
  </si>
  <si>
    <t>Finished goods reserve</t>
  </si>
  <si>
    <t>Total inventories, net</t>
  </si>
  <si>
    <t>Accounts Payable and Accrued Liabilities - Summary of Components of Accounts Payable and Accrued Liabilities (Detail) - USD ($) $ in Thousands</t>
  </si>
  <si>
    <t>Accounts payable</t>
  </si>
  <si>
    <t>Accrued price adjustments</t>
  </si>
  <si>
    <t>Accrued returns</t>
  </si>
  <si>
    <t>Accrued acquisition consideration</t>
  </si>
  <si>
    <t>Accrued rebates</t>
  </si>
  <si>
    <t>Accrued chargebacks</t>
  </si>
  <si>
    <t>Accrued compensation and benefits</t>
  </si>
  <si>
    <t>Accrued royalties</t>
  </si>
  <si>
    <t>Accrued clinical trial costs</t>
  </si>
  <si>
    <t>Accrued legal costs</t>
  </si>
  <si>
    <t>Accrued manufacturing costs</t>
  </si>
  <si>
    <t>Accrued sales and marketing cost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License and Development Agreements - Meda License, Development and Supply Agreements - Additional Information (Detail) - USD ($) $ in Thousands</t>
  </si>
  <si>
    <t>Revenue Recognition, Milestone Method [Line Items]</t>
  </si>
  <si>
    <t>U.S. [Member] | Milestones [Member]</t>
  </si>
  <si>
    <t>License and Development Agreements - Collegium License and Development Agreement - Additional Information (Detail) - USD ($) $ in Millions</t>
  </si>
  <si>
    <t>1 Months Ended</t>
  </si>
  <si>
    <t>Jun. 30, 2016</t>
  </si>
  <si>
    <t>Mar. 31, 2017</t>
  </si>
  <si>
    <t>Jan. 31, 2012</t>
  </si>
  <si>
    <t>Non-refundable payment received</t>
  </si>
  <si>
    <t>Collegium License and Development Agreement [Member]</t>
  </si>
  <si>
    <t>Execution term of license agreement</t>
  </si>
  <si>
    <t>Payment receivable upon first commercial sale</t>
  </si>
  <si>
    <t>Payment receivable related to patent milestone</t>
  </si>
  <si>
    <t>Payment receivable on achievement of potential sales milestones</t>
  </si>
  <si>
    <t>Royalty payment, term</t>
  </si>
  <si>
    <t>upper-teen percent royalties payable by Collegium to the Company based on various annual U.S. net sales thresholds, subject to customary adjustments and the royalty sharing arrangements</t>
  </si>
  <si>
    <t>License and Development Agreements - Endo License and Development Agreement - Additional Information (Detail) $ in Millions</t>
  </si>
  <si>
    <t>Nov. 30, 2015USD ($)</t>
  </si>
  <si>
    <t>Oct. 31, 2015USD ($)</t>
  </si>
  <si>
    <t>Feb. 28, 2015USD ($)</t>
  </si>
  <si>
    <t>May 31, 2012USD ($)</t>
  </si>
  <si>
    <t>Sep. 30, 2017USD ($)Clinical_Trials</t>
  </si>
  <si>
    <t>Jun. 30, 2014USD ($)</t>
  </si>
  <si>
    <t>Jan. 31, 2014USD ($)</t>
  </si>
  <si>
    <t>Jan. 31, 2012USD ($)</t>
  </si>
  <si>
    <t>Potential milestone payments on intellectual property rights</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Royalty payment description</t>
  </si>
  <si>
    <t>$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as recognized as revenue during the nine months ended September 30, 2017 in the accompanying condensed consolidated statement of operations (see note 7, Business Combination and Asset Acquisition).</t>
  </si>
  <si>
    <t>Deferred revenue refund payment</t>
  </si>
  <si>
    <t>Clinical Trials Full Enrollment [Member]</t>
  </si>
  <si>
    <t>Potential milestone payment received, clinical development</t>
  </si>
  <si>
    <t>Number of clinical trials | Clinical_Trials</t>
  </si>
  <si>
    <t>Clinical Trials One [Member]</t>
  </si>
  <si>
    <t>Clinical Trials Two [Member]</t>
  </si>
  <si>
    <t>Business Combination and BELBUCA Acquisition - Additional Information (Detail) - USD ($) $ in Thousands</t>
  </si>
  <si>
    <t>Jan. 06, 2017</t>
  </si>
  <si>
    <t>Jan. 31, 2017</t>
  </si>
  <si>
    <t>Business Acquisition [Line Items]</t>
  </si>
  <si>
    <t>Useful life of equipment</t>
  </si>
  <si>
    <t>7 years</t>
  </si>
  <si>
    <t>Deferred tax liability</t>
  </si>
  <si>
    <t>BELBUCA [Member] | License and Distribution Rights [Member]</t>
  </si>
  <si>
    <t>Amortization of intangible asset</t>
  </si>
  <si>
    <t>10 years</t>
  </si>
  <si>
    <t>Term of Endo Agreement</t>
  </si>
  <si>
    <t>2 years</t>
  </si>
  <si>
    <t>Contract termination claims, description</t>
  </si>
  <si>
    <t>Together with the Asset Purchase Price, pursuant to the terms of  the Termination Agreement, the Company will also pay to Endo a fee in the amount  of $5 million in consideration for (i) Endo's agreement not to compete for a  period of two years from the closing date of the termination agreement and  (ii) Endo's waiver of its right to sell product for twelve months following the  closing of the termination agreement.</t>
  </si>
  <si>
    <t>Business Combination and BELBUCA Acquisition - Summary of Asset Purchase Price and Estimated Values of Assets Acquired and Liabilities Assumed (Detail) - USD ($) $ in Thousands</t>
  </si>
  <si>
    <t>Asset purchase price:</t>
  </si>
  <si>
    <t>Deferred cash consideration to Endo</t>
  </si>
  <si>
    <t>Estimated fair value of assets acquired:</t>
  </si>
  <si>
    <t>Total asset purchase price</t>
  </si>
  <si>
    <t>Current BELBUCA® product inventory and work-in process</t>
  </si>
  <si>
    <t>BELBUCA®-related manufacturing equipment</t>
  </si>
  <si>
    <t>License and distribution rights intangible assets</t>
  </si>
  <si>
    <t>Amount attributable to assets acquired</t>
  </si>
  <si>
    <t>Business Combination and BELBUCA Acquisition - Summary of Proforma Impact of Acquisition (Detail) - BELBUCA [Member] $ / shares in Units, $ in Thousands</t>
  </si>
  <si>
    <t>Dec. 31, 2016USD ($)$ / shares</t>
  </si>
  <si>
    <t>Revenue | $</t>
  </si>
  <si>
    <t>Net loss | $</t>
  </si>
  <si>
    <t>Pro forma net loss per common share</t>
  </si>
  <si>
    <t>Basic | $ / shares</t>
  </si>
  <si>
    <t>Diluted | $ / shares</t>
  </si>
  <si>
    <t>Other License Agreements and Acquired Product Rights - Additional Information (Detail)</t>
  </si>
  <si>
    <t>Jul. 12, 2017CAD</t>
  </si>
  <si>
    <t>Oct. 07, 2010USD ($)</t>
  </si>
  <si>
    <t>Oct. 31, 2017CAD</t>
  </si>
  <si>
    <t>Aug. 31, 2017USD ($)</t>
  </si>
  <si>
    <t>Aug. 31, 2017CAD</t>
  </si>
  <si>
    <t>Jun. 30, 2017USD ($)</t>
  </si>
  <si>
    <t>Mar. 31, 2017USD ($)</t>
  </si>
  <si>
    <t>Feb. 28, 2017USD ($)</t>
  </si>
  <si>
    <t>Jun. 30, 2016USD ($)</t>
  </si>
  <si>
    <t>Feb. 28, 2016USD ($)</t>
  </si>
  <si>
    <t>Purdue Pharma [Member] | BELBUCA [Member] | Collaborative Arrangement, Product [Member]</t>
  </si>
  <si>
    <t>Other License Agreements And Acquired Product Rights [Line Items]</t>
  </si>
  <si>
    <t>Upfront and potential milestones payable | CAD</t>
  </si>
  <si>
    <t>Milestone based payments received | CAD</t>
  </si>
  <si>
    <t>Maximum [Member] | Purdue Pharma [Member] | BELBUCA [Member] | Collaborative Arrangement, Product [Member]</t>
  </si>
  <si>
    <t>Subsequent Event [Member] | Purdue Pharma [Member] | BELBUCA [Member] | Collaborative Arrangement, Product [Member]</t>
  </si>
  <si>
    <t>TTY License and Supply Agreement [Member]</t>
  </si>
  <si>
    <t>Upfront payment | $</t>
  </si>
  <si>
    <t>Milestone payments | $</t>
  </si>
  <si>
    <t>Term of the agreement</t>
  </si>
  <si>
    <t>15 years</t>
  </si>
  <si>
    <t>Milestone payment received | $</t>
  </si>
  <si>
    <t>Milestone payment recorded in statements of operations | $</t>
  </si>
  <si>
    <t>Note Payable (MidCap Loan) - Additional Information (Detail) - USD ($) $ / shares in Units, $ in Millions</t>
  </si>
  <si>
    <t>Feb. 21, 2017</t>
  </si>
  <si>
    <t>May 29, 2015</t>
  </si>
  <si>
    <t>Debt Instrument [Line Items]</t>
  </si>
  <si>
    <t>Feb. 21,
		2017</t>
  </si>
  <si>
    <t>Number of warrants to purchase common stock</t>
  </si>
  <si>
    <t>Exercise price of warrants to purchase common stock</t>
  </si>
  <si>
    <t>Secured Loan Facility [Member] | MidCap Financial Trust [Member]</t>
  </si>
  <si>
    <t>Secured loan facility</t>
  </si>
  <si>
    <t>Net proceeds in aggregate amount</t>
  </si>
  <si>
    <t>Class Of Warrant Or Rights Date From Which Warrants Or Rights Expired</t>
  </si>
  <si>
    <t>2021-05</t>
  </si>
  <si>
    <t>Interest Expense [Member] | MidCap Financial Trust [Member]</t>
  </si>
  <si>
    <t>Deferred loan costs expensed</t>
  </si>
  <si>
    <t>Term Loan Agreement (CRG) - Additional Information (Detail)</t>
  </si>
  <si>
    <t>Feb. 21, 2017USD ($)Warrant$ / sharesshares</t>
  </si>
  <si>
    <t>Remainder of borrowings</t>
  </si>
  <si>
    <t>Borrowings outstanding</t>
  </si>
  <si>
    <t>Additional borrowing capacity upon milestone achievement</t>
  </si>
  <si>
    <t>Second draw borrowing capacity upon milestone achievement</t>
  </si>
  <si>
    <t>Loan agreement term</t>
  </si>
  <si>
    <t>6 years</t>
  </si>
  <si>
    <t>Loan agreement interest only term</t>
  </si>
  <si>
    <t>3 years</t>
  </si>
  <si>
    <t>Loan agreement interest only term threshold</t>
  </si>
  <si>
    <t>4 years</t>
  </si>
  <si>
    <t>Agreement maturity date</t>
  </si>
  <si>
    <t>Dec. 31,
		2022</t>
  </si>
  <si>
    <t>Interest on borrowings</t>
  </si>
  <si>
    <t>12.50%</t>
  </si>
  <si>
    <t>Interest on borrowings, interest only period percentage</t>
  </si>
  <si>
    <t>3.50%</t>
  </si>
  <si>
    <t>Effective interest on borrowings</t>
  </si>
  <si>
    <t>9.00%</t>
  </si>
  <si>
    <t>Final payment fee rate</t>
  </si>
  <si>
    <t>Prepayment period of outstanding principal and accrued unpaid interest</t>
  </si>
  <si>
    <t>5 years</t>
  </si>
  <si>
    <t>Prepayment fee after</t>
  </si>
  <si>
    <t>Additional interest rate</t>
  </si>
  <si>
    <t>4.00%</t>
  </si>
  <si>
    <t>Number of warrants | Warrant</t>
  </si>
  <si>
    <t>Warrants issued to purchase shares of common stock | shares</t>
  </si>
  <si>
    <t>Warrants exercisable period | $ / shares</t>
  </si>
  <si>
    <t>CRG [Member] | Tranche One [Member]</t>
  </si>
  <si>
    <t>CRG [Member] | Tranche Two [Member]</t>
  </si>
  <si>
    <t>Term Loan Agreement (CRG) - Future Maturities of CRG Obligation (Detail) - CRG [Member] $ in Thousands</t>
  </si>
  <si>
    <t>Total maturities</t>
  </si>
  <si>
    <t>Unamortized discount and loan costs</t>
  </si>
  <si>
    <t>Total CRG obligation</t>
  </si>
  <si>
    <t>Segment Reporting - Additional Information (Detail)</t>
  </si>
  <si>
    <t>Sep. 30, 2017Segment</t>
  </si>
  <si>
    <t>Number of reportable segment</t>
  </si>
  <si>
    <t>Segment Reporting - Summary of Net Sales by Product (Detail) - USD ($) $ in Thousands</t>
  </si>
  <si>
    <t>Sales Information [Line Items]</t>
  </si>
  <si>
    <t>Net product sales</t>
  </si>
  <si>
    <t>BUNAVAIL [Member]</t>
  </si>
  <si>
    <t>Stockholders' Equity - Additional information (Detail) - USD ($) $ in Thousands</t>
  </si>
  <si>
    <t>Share-based Compensation Arrangement by Share-based Payment Award [Line Items]</t>
  </si>
  <si>
    <t>Unrecognized compensation cost related to non-vested share-based compensation awards granted</t>
  </si>
  <si>
    <t>Unrecognized compensation cost related to non-vested share-based compensation awards granted year</t>
  </si>
  <si>
    <t>Stock option exercisable</t>
  </si>
  <si>
    <t>Number of shares exercised</t>
  </si>
  <si>
    <t>Restricted Stock Units (RSUs) [Member]</t>
  </si>
  <si>
    <t>Number of equity instruments awarded in period</t>
  </si>
  <si>
    <t>Fair market value of RSUs granted</t>
  </si>
  <si>
    <t>Restricted Stock Units (RSUs) [Member] | Share-based Compensation Award, Tranche One [Member]</t>
  </si>
  <si>
    <t>Vesting period of shares</t>
  </si>
  <si>
    <t>Restricted Stock Units (RSUs) [Member] | Time-Based [Member]</t>
  </si>
  <si>
    <t>Percentage of vesting</t>
  </si>
  <si>
    <t>50.00%</t>
  </si>
  <si>
    <t>Restricted Stock Units (RSUs) [Member] | Performance-Based [Member]</t>
  </si>
  <si>
    <t>Restricted Stock Units (RSUs) [Member] | Share-based Compensation Award, Tranche Two [Member]</t>
  </si>
  <si>
    <t>1 year</t>
  </si>
  <si>
    <t>Employees [Member]</t>
  </si>
  <si>
    <t>Number of Shares, Granted</t>
  </si>
  <si>
    <t>Fair market value of shares granted</t>
  </si>
  <si>
    <t>Term of options granted period</t>
  </si>
  <si>
    <t>Employees [Member] | Restricted Stock Units (RSUs) [Member]</t>
  </si>
  <si>
    <t>Directors [Member]</t>
  </si>
  <si>
    <t>Vesting period, description</t>
  </si>
  <si>
    <t>One-half of those Options vest at grant date  and the remaining half vest in one year</t>
  </si>
  <si>
    <t>Directors [Member] | Restricted Stock Units (RSUs) [Member]</t>
  </si>
  <si>
    <t>Directors [Member] | Restricted Stock Units (RSUs) [Member] | Share-based Compensation Award, Tranche Three [Member]</t>
  </si>
  <si>
    <t>One-half of those RSUs vest at grant date and the remaining half vest in one year</t>
  </si>
  <si>
    <t>Executive Officer [Member]</t>
  </si>
  <si>
    <t>Executive Officer [Member] | Restricted Stock Units (RSUs) [Member]</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Stockholders' Equity - Weighted Average for Key Assumptions Used in Determining Fair Value of Options Granted (Detail)</t>
  </si>
  <si>
    <t>Weighted average expected life in years</t>
  </si>
  <si>
    <t>Dividend yield</t>
  </si>
  <si>
    <t>0.00%</t>
  </si>
  <si>
    <t>Expected price volatility</t>
  </si>
  <si>
    <t>78.68%</t>
  </si>
  <si>
    <t>Risk-free interest rate</t>
  </si>
  <si>
    <t>1.77%</t>
  </si>
  <si>
    <t>78.77%</t>
  </si>
  <si>
    <t>1.87%</t>
  </si>
  <si>
    <t>Stockholders' Equity - Summary of Stock Option Activity (Detail) $ / shares in Units, $ in Thousands</t>
  </si>
  <si>
    <t>Sep. 30, 2017USD ($)$ / sharesshares</t>
  </si>
  <si>
    <t>Number of Shares, Outstanding at beginning of period | shares</t>
  </si>
  <si>
    <t>Number of Shares, Exercised | shares</t>
  </si>
  <si>
    <t>Number of Shares, Forfeitures | shares</t>
  </si>
  <si>
    <t>Number of Shares, Outstanding at end of period | shares</t>
  </si>
  <si>
    <t>Weighted Average Exercise Price Per Share, Outstanding at beginning of period | $ / shares</t>
  </si>
  <si>
    <t>Weighted average Exercise Price Per Share, Exercised | $ / shares</t>
  </si>
  <si>
    <t>Weighted Average Exercise Price Per Share, Forfeitures | $ / shares</t>
  </si>
  <si>
    <t>Weighted Average Exercise Price Per Share, Outstanding at end of period | $ / shares</t>
  </si>
  <si>
    <t>Aggregate Intrinsic Value, Granted | $</t>
  </si>
  <si>
    <t>Aggregate Intrinsic Value, Outstanding at end of period | $</t>
  </si>
  <si>
    <t>Officers and Directors [Member]</t>
  </si>
  <si>
    <t>Number of Shares, Granted | shares</t>
  </si>
  <si>
    <t>Weighted Average Exercise Price Per Share, Granted | $ / shares</t>
  </si>
  <si>
    <t>Others [Member]</t>
  </si>
  <si>
    <t>Stockholders' Equity - Summary of Restricted Stock Activity (Detail) - Restricted Stock Units (RSUs) [Member]</t>
  </si>
  <si>
    <t>Sep. 30, 2017$ / sharesshares</t>
  </si>
  <si>
    <t>Number of Restricted Shares, Outstanding at beginning of perio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Weighted Average Fair Market Value Per RSU, Granted | $ / shares</t>
  </si>
  <si>
    <t>Stockholders' Equity - Weighted Average for Key Assumptions Used in Determining Fair Value of Warrants Granted (Detail)</t>
  </si>
  <si>
    <t>Warrants [Member]</t>
  </si>
  <si>
    <t>78.39%</t>
  </si>
  <si>
    <t>1.92%</t>
  </si>
  <si>
    <t>Stockholders' Equity - Summary of Warrant Activity (Detail) - Warrants [Member] $ / shares in Units, $ in Thousands</t>
  </si>
  <si>
    <t>Warrants outstanding at beginning of period, Number of Shares | shares</t>
  </si>
  <si>
    <t>Warrants granted, Number of Shares | shares</t>
  </si>
  <si>
    <t>Warrants exercised, Number of Shares | shares</t>
  </si>
  <si>
    <t>Warrants forfeitures, Number of Shares | shares</t>
  </si>
  <si>
    <t>Warrants outstanding at end of period, Number of Shares | shares</t>
  </si>
  <si>
    <t>Warrants outstanding at beginning of period, Weighted Average Exercise Price Per Share | $ / shares</t>
  </si>
  <si>
    <t>Warrants granted, Weighted Average Exercise Price Per Share | $ / shares</t>
  </si>
  <si>
    <t>Warrants exercised, Weighted Average Exercise Price Per Share | $ / shares</t>
  </si>
  <si>
    <t>Warrants forfeitures, Weighted Average Exercise Price Per Share | $ / shares</t>
  </si>
  <si>
    <t>Warrants outstanding at end of period, Weighted Average Exercise Price Per Share | $ / shares</t>
  </si>
  <si>
    <t>Warrants outstanding, Aggregate Intrinsic Value | $</t>
  </si>
  <si>
    <t>Earnings per Common Share - Reconciliation of Numerators and Denominators of Basic and Diluted Loss Per Share Computations (Detail) - USD ($) $ / shares in Units, $ in Thousands</t>
  </si>
  <si>
    <t>Basic:</t>
  </si>
  <si>
    <t>Weighted average common shares outstanding</t>
  </si>
  <si>
    <t>Basic income (loss) per common share</t>
  </si>
  <si>
    <t>Effect of dilutive securities:</t>
  </si>
  <si>
    <t>Effect of dilutive options and warrants</t>
  </si>
  <si>
    <t>Diluted weighted average common shares outstanding</t>
  </si>
  <si>
    <t>Diluted income (loss) per common share</t>
  </si>
  <si>
    <t>Earnings per Common Share - Additional Information (Detail) - shares</t>
  </si>
  <si>
    <t>Securities excluded from computation of diluted earnings per share</t>
  </si>
  <si>
    <t>Retirement Agreement - Additional Information (Detail) - Chief Executive Officer [Member] - USD ($) $ in Millions</t>
  </si>
  <si>
    <t>Jan. 15, 2018</t>
  </si>
  <si>
    <t>Jan. 02, 2018</t>
  </si>
  <si>
    <t>Sep. 05, 2017</t>
  </si>
  <si>
    <t>Defined Benefit Plan Disclosure [Line Items]</t>
  </si>
  <si>
    <t>Payment for retirement benefit</t>
  </si>
  <si>
    <t>Scenario, Forecast [Member]</t>
  </si>
  <si>
    <t>Vested shares</t>
  </si>
  <si>
    <t>Vesting rights, percentage</t>
  </si>
  <si>
    <t>100.00%</t>
  </si>
  <si>
    <t>Scenario, Forecast [Member] | CIC Retirement Payment [Member]</t>
  </si>
  <si>
    <t>Payment period after retirement date</t>
  </si>
  <si>
    <t>10 days</t>
  </si>
  <si>
    <t>Scenario, Forecast [Member] | Additional Retirement Payment [Member]</t>
  </si>
  <si>
    <t>Change in control period considered after retirement date</t>
  </si>
  <si>
    <t>Subsequent Events - Additional Information (Detail) $ in Millions</t>
  </si>
  <si>
    <t>Oct. 05, 2017USD ($)</t>
  </si>
  <si>
    <t>Subsequent Event [Member] | Opioid PMR Consortium [Member]</t>
  </si>
  <si>
    <t>Subsequent Event [Line Items]</t>
  </si>
  <si>
    <t>Participation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3021</v>
      </c>
    </row>
    <row r="12" spans="1:3">
      <c r="A12" s="4" t="s">
        <v>19</v>
      </c>
      <c r="B12" s="4" t="s">
        <v>20</v>
      </c>
    </row>
    <row r="13" spans="1:3">
      <c r="A13" s="4" t="s">
        <v>21</v>
      </c>
      <c r="B13" s="4" t="s">
        <v>22</v>
      </c>
    </row>
    <row r="14" spans="1:3">
      <c r="A14" s="4" t="s">
        <v>23</v>
      </c>
      <c r="C14" s="5" t="n">
        <v>55883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46</v>
      </c>
      <c r="C3" s="7" t="n">
        <v>32019</v>
      </c>
    </row>
    <row r="4" spans="1:3">
      <c r="A4" s="4" t="s">
        <v>28</v>
      </c>
      <c r="B4" s="5" t="n">
        <v>10791</v>
      </c>
      <c r="C4" s="5" t="n">
        <v>3569</v>
      </c>
    </row>
    <row r="5" spans="1:3">
      <c r="A5" s="4" t="s">
        <v>29</v>
      </c>
      <c r="B5" s="5" t="n">
        <v>6466</v>
      </c>
      <c r="C5" s="5" t="n">
        <v>3368</v>
      </c>
    </row>
    <row r="6" spans="1:3">
      <c r="A6" s="4" t="s">
        <v>30</v>
      </c>
      <c r="B6" s="5" t="n">
        <v>2310</v>
      </c>
      <c r="C6" s="5" t="n">
        <v>4136</v>
      </c>
    </row>
    <row r="7" spans="1:3">
      <c r="A7" s="4" t="s">
        <v>31</v>
      </c>
      <c r="B7" s="5" t="n">
        <v>39313</v>
      </c>
      <c r="C7" s="5" t="n">
        <v>43092</v>
      </c>
    </row>
    <row r="8" spans="1:3">
      <c r="A8" s="4" t="s">
        <v>32</v>
      </c>
      <c r="B8" s="5" t="n">
        <v>4202</v>
      </c>
      <c r="C8" s="5" t="n">
        <v>4230</v>
      </c>
    </row>
    <row r="9" spans="1:3">
      <c r="A9" s="4" t="s">
        <v>33</v>
      </c>
      <c r="B9" s="5" t="n">
        <v>2715</v>
      </c>
      <c r="C9" s="5" t="n">
        <v>2715</v>
      </c>
    </row>
    <row r="10" spans="1:3">
      <c r="A10" s="4" t="s">
        <v>34</v>
      </c>
      <c r="B10" s="5" t="n">
        <v>41625</v>
      </c>
    </row>
    <row r="11" spans="1:3">
      <c r="A11" s="4" t="s">
        <v>35</v>
      </c>
      <c r="B11" s="5" t="n">
        <v>1558</v>
      </c>
      <c r="C11" s="5" t="n">
        <v>2285</v>
      </c>
    </row>
    <row r="12" spans="1:3">
      <c r="A12" s="4" t="s">
        <v>36</v>
      </c>
      <c r="B12" s="5" t="n">
        <v>89413</v>
      </c>
      <c r="C12" s="5" t="n">
        <v>52322</v>
      </c>
    </row>
    <row r="13" spans="1:3">
      <c r="A13" s="3" t="s">
        <v>37</v>
      </c>
    </row>
    <row r="14" spans="1:3">
      <c r="A14" s="4" t="s">
        <v>38</v>
      </c>
      <c r="B14" s="5" t="n">
        <v>30807</v>
      </c>
      <c r="C14" s="5" t="n">
        <v>18174</v>
      </c>
    </row>
    <row r="15" spans="1:3">
      <c r="A15" s="4" t="s">
        <v>39</v>
      </c>
      <c r="C15" s="5" t="n">
        <v>1716</v>
      </c>
    </row>
    <row r="16" spans="1:3">
      <c r="A16" s="4" t="s">
        <v>40</v>
      </c>
      <c r="B16" s="5" t="n">
        <v>30807</v>
      </c>
      <c r="C16" s="5" t="n">
        <v>19890</v>
      </c>
    </row>
    <row r="17" spans="1:3">
      <c r="A17" s="4" t="s">
        <v>41</v>
      </c>
      <c r="B17" s="5" t="n">
        <v>35701</v>
      </c>
      <c r="C17" s="5" t="n">
        <v>29272</v>
      </c>
    </row>
    <row r="18" spans="1:3">
      <c r="A18" s="4" t="s">
        <v>42</v>
      </c>
      <c r="C18" s="5" t="n">
        <v>20000</v>
      </c>
    </row>
    <row r="19" spans="1:3">
      <c r="A19" s="4" t="s">
        <v>43</v>
      </c>
      <c r="B19" s="5" t="n">
        <v>4050</v>
      </c>
      <c r="C19" s="5" t="n">
        <v>825</v>
      </c>
    </row>
    <row r="20" spans="1:3">
      <c r="A20" s="4" t="s">
        <v>44</v>
      </c>
      <c r="B20" s="5" t="n">
        <v>70558</v>
      </c>
      <c r="C20" s="5" t="n">
        <v>69987</v>
      </c>
    </row>
    <row r="21" spans="1:3">
      <c r="A21" s="4" t="s">
        <v>45</v>
      </c>
      <c r="B21" s="4" t="s">
        <v>46</v>
      </c>
      <c r="C21" s="4" t="s">
        <v>46</v>
      </c>
    </row>
    <row r="22" spans="1:3">
      <c r="A22" s="3" t="s">
        <v>47</v>
      </c>
    </row>
    <row r="23" spans="1:3">
      <c r="A23" s="4" t="s">
        <v>48</v>
      </c>
      <c r="B23" s="5" t="n">
        <v>2</v>
      </c>
      <c r="C23" s="5" t="n">
        <v>2</v>
      </c>
    </row>
    <row r="24" spans="1:3">
      <c r="A24" s="4" t="s">
        <v>49</v>
      </c>
      <c r="B24" s="5" t="n">
        <v>56</v>
      </c>
      <c r="C24" s="5" t="n">
        <v>54</v>
      </c>
    </row>
    <row r="25" spans="1:3">
      <c r="A25" s="4" t="s">
        <v>50</v>
      </c>
      <c r="B25" s="5" t="n">
        <v>307690</v>
      </c>
      <c r="C25" s="5" t="n">
        <v>292667</v>
      </c>
    </row>
    <row r="26" spans="1:3">
      <c r="A26" s="4" t="s">
        <v>51</v>
      </c>
      <c r="B26" s="5" t="n">
        <v>-47</v>
      </c>
      <c r="C26" s="5" t="n">
        <v>-47</v>
      </c>
    </row>
    <row r="27" spans="1:3">
      <c r="A27" s="4" t="s">
        <v>52</v>
      </c>
      <c r="B27" s="5" t="n">
        <v>-288846</v>
      </c>
      <c r="C27" s="5" t="n">
        <v>-310341</v>
      </c>
    </row>
    <row r="28" spans="1:3">
      <c r="A28" s="4" t="s">
        <v>53</v>
      </c>
      <c r="B28" s="5" t="n">
        <v>18855</v>
      </c>
      <c r="C28" s="5" t="n">
        <v>-17665</v>
      </c>
    </row>
    <row r="29" spans="1:3">
      <c r="A29" s="4" t="s">
        <v>54</v>
      </c>
      <c r="B29" s="7" t="n">
        <v>89413</v>
      </c>
      <c r="C29" s="7" t="n">
        <v>52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203</v>
      </c>
      <c r="B7" s="4" t="s">
        <v>204</v>
      </c>
    </row>
    <row r="8" spans="1:2">
      <c r="A8" s="4" t="s">
        <v>154</v>
      </c>
      <c r="B8" s="4" t="s">
        <v>205</v>
      </c>
    </row>
    <row r="9" spans="1:2">
      <c r="A9" s="4" t="s">
        <v>127</v>
      </c>
      <c r="B9" s="4" t="s">
        <v>206</v>
      </c>
    </row>
    <row r="10" spans="1:2">
      <c r="A10" s="4" t="s">
        <v>207</v>
      </c>
      <c r="B10" s="4" t="s">
        <v>208</v>
      </c>
    </row>
    <row r="11" spans="1:2">
      <c r="A11" s="4" t="s">
        <v>74</v>
      </c>
      <c r="B11" s="4" t="s">
        <v>209</v>
      </c>
    </row>
    <row r="12" spans="1:2">
      <c r="A12" s="4" t="s">
        <v>210</v>
      </c>
      <c r="B12"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5000000</v>
      </c>
      <c r="C3" s="5" t="n">
        <v>5000000</v>
      </c>
    </row>
    <row r="4" spans="1:3">
      <c r="A4" s="4" t="s">
        <v>58</v>
      </c>
      <c r="B4" s="8" t="n">
        <v>0.001</v>
      </c>
      <c r="C4" s="8" t="n">
        <v>0.001</v>
      </c>
    </row>
    <row r="5" spans="1:3">
      <c r="A5" s="4" t="s">
        <v>59</v>
      </c>
      <c r="B5" s="5" t="n">
        <v>75000000</v>
      </c>
      <c r="C5" s="5" t="n">
        <v>75000000</v>
      </c>
    </row>
    <row r="6" spans="1:3">
      <c r="A6" s="4" t="s">
        <v>60</v>
      </c>
      <c r="B6" s="5" t="n">
        <v>55852926</v>
      </c>
      <c r="C6" s="5" t="n">
        <v>54133511</v>
      </c>
    </row>
    <row r="7" spans="1:3">
      <c r="A7" s="4" t="s">
        <v>61</v>
      </c>
      <c r="B7" s="5" t="n">
        <v>55837435</v>
      </c>
      <c r="C7" s="5" t="n">
        <v>54118020</v>
      </c>
    </row>
    <row r="8" spans="1:3">
      <c r="A8" s="4" t="s">
        <v>62</v>
      </c>
      <c r="B8" s="5" t="n">
        <v>15491</v>
      </c>
      <c r="C8" s="5" t="n">
        <v>15491</v>
      </c>
    </row>
    <row r="9" spans="1:3">
      <c r="A9" s="4" t="s">
        <v>63</v>
      </c>
    </row>
    <row r="10" spans="1:3">
      <c r="A10" s="4" t="s">
        <v>64</v>
      </c>
      <c r="B10" s="5" t="n">
        <v>2093155</v>
      </c>
      <c r="C10"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8</v>
      </c>
      <c r="B1" s="2" t="s">
        <v>66</v>
      </c>
      <c r="D1" s="2" t="s">
        <v>1</v>
      </c>
      <c r="F1" s="2" t="s">
        <v>249</v>
      </c>
    </row>
    <row r="2" spans="1:6">
      <c r="B2" s="2" t="s">
        <v>2</v>
      </c>
      <c r="C2" s="2" t="s">
        <v>67</v>
      </c>
      <c r="D2" s="2" t="s">
        <v>2</v>
      </c>
      <c r="E2" s="2" t="s">
        <v>67</v>
      </c>
      <c r="F2" s="2" t="s">
        <v>25</v>
      </c>
    </row>
    <row r="3" spans="1:6">
      <c r="A3" s="3" t="s">
        <v>250</v>
      </c>
    </row>
    <row r="4" spans="1:6">
      <c r="A4" s="4" t="s">
        <v>58</v>
      </c>
      <c r="B4" s="8" t="n">
        <v>0.001</v>
      </c>
      <c r="D4" s="8" t="n">
        <v>0.001</v>
      </c>
      <c r="F4" s="8" t="n">
        <v>0.001</v>
      </c>
    </row>
    <row r="5" spans="1:6">
      <c r="A5" s="4" t="s">
        <v>251</v>
      </c>
      <c r="B5" s="7" t="n">
        <v>200000</v>
      </c>
      <c r="D5" s="7" t="n">
        <v>200000</v>
      </c>
      <c r="F5" s="7" t="n">
        <v>0</v>
      </c>
    </row>
    <row r="6" spans="1:6">
      <c r="A6" s="4" t="s">
        <v>69</v>
      </c>
      <c r="B6" s="7" t="n">
        <v>8118000</v>
      </c>
      <c r="C6" s="7" t="n">
        <v>2009000</v>
      </c>
      <c r="D6" s="7" t="n">
        <v>23798000</v>
      </c>
      <c r="E6" s="7" t="n">
        <v>6221000</v>
      </c>
    </row>
    <row r="7" spans="1:6">
      <c r="A7" s="4" t="s">
        <v>252</v>
      </c>
      <c r="D7" s="4" t="s">
        <v>253</v>
      </c>
    </row>
    <row r="8" spans="1:6">
      <c r="A8" s="4" t="s">
        <v>254</v>
      </c>
      <c r="D8" s="4" t="s">
        <v>255</v>
      </c>
    </row>
    <row r="9" spans="1:6">
      <c r="A9" s="4" t="s">
        <v>256</v>
      </c>
      <c r="D9" s="4" t="s">
        <v>257</v>
      </c>
    </row>
    <row r="10" spans="1:6">
      <c r="A10" s="4" t="s">
        <v>258</v>
      </c>
      <c r="B10" s="4" t="s">
        <v>259</v>
      </c>
      <c r="D10" s="4" t="s">
        <v>259</v>
      </c>
    </row>
    <row r="11" spans="1:6">
      <c r="A11" s="4" t="s">
        <v>260</v>
      </c>
    </row>
    <row r="12" spans="1:6">
      <c r="A12" s="3" t="s">
        <v>250</v>
      </c>
    </row>
    <row r="13" spans="1:6">
      <c r="A13" s="4" t="s">
        <v>69</v>
      </c>
      <c r="B13" s="7" t="n">
        <v>6437000</v>
      </c>
      <c r="D13" s="7" t="n">
        <v>17554000</v>
      </c>
      <c r="F13" s="7" t="n">
        <v>0</v>
      </c>
    </row>
    <row r="14" spans="1:6">
      <c r="A14" s="4" t="s">
        <v>261</v>
      </c>
    </row>
    <row r="15" spans="1:6">
      <c r="A15" s="3" t="s">
        <v>250</v>
      </c>
    </row>
    <row r="16" spans="1:6">
      <c r="A16" s="4" t="s">
        <v>262</v>
      </c>
      <c r="D16" s="4" t="s">
        <v>263</v>
      </c>
    </row>
    <row r="17" spans="1:6">
      <c r="A17" s="4" t="s">
        <v>264</v>
      </c>
      <c r="D17" s="4" t="s">
        <v>265</v>
      </c>
    </row>
    <row r="18" spans="1:6">
      <c r="A18" s="4" t="s">
        <v>266</v>
      </c>
    </row>
    <row r="19" spans="1:6">
      <c r="A19" s="3" t="s">
        <v>250</v>
      </c>
    </row>
    <row r="20" spans="1:6">
      <c r="A20" s="4" t="s">
        <v>267</v>
      </c>
      <c r="D20" s="4" t="s">
        <v>268</v>
      </c>
    </row>
    <row r="21" spans="1:6">
      <c r="A21" s="4" t="s">
        <v>269</v>
      </c>
      <c r="D21" s="4" t="s">
        <v>270</v>
      </c>
    </row>
    <row r="22" spans="1:6">
      <c r="A22" s="4" t="s">
        <v>271</v>
      </c>
    </row>
    <row r="23" spans="1:6">
      <c r="A23" s="3" t="s">
        <v>250</v>
      </c>
    </row>
    <row r="24" spans="1:6">
      <c r="A24" s="4" t="s">
        <v>267</v>
      </c>
      <c r="D24" s="4" t="s">
        <v>272</v>
      </c>
    </row>
    <row r="25" spans="1:6">
      <c r="A25" s="4" t="s">
        <v>269</v>
      </c>
      <c r="D25" s="4" t="s">
        <v>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67</v>
      </c>
      <c r="D2" s="2" t="s">
        <v>25</v>
      </c>
      <c r="E2" s="2" t="s">
        <v>275</v>
      </c>
    </row>
    <row r="3" spans="1:5">
      <c r="A3" s="3" t="s">
        <v>276</v>
      </c>
    </row>
    <row r="4" spans="1:5">
      <c r="A4" s="4" t="s">
        <v>27</v>
      </c>
      <c r="B4" s="7" t="n">
        <v>19746</v>
      </c>
      <c r="C4" s="7" t="n">
        <v>44682</v>
      </c>
      <c r="D4" s="7" t="n">
        <v>32019</v>
      </c>
      <c r="E4" s="7" t="n">
        <v>83560</v>
      </c>
    </row>
    <row r="5" spans="1:5">
      <c r="A5" s="4" t="s">
        <v>277</v>
      </c>
      <c r="B5" s="5" t="n">
        <v>-12273</v>
      </c>
      <c r="C5" s="7" t="n">
        <v>-38878</v>
      </c>
    </row>
    <row r="6" spans="1:5">
      <c r="A6" s="4" t="s">
        <v>278</v>
      </c>
      <c r="B6" s="5" t="n">
        <v>18855</v>
      </c>
      <c r="D6" s="7" t="n">
        <v>-17665</v>
      </c>
    </row>
    <row r="7" spans="1:5">
      <c r="A7" s="4" t="s">
        <v>279</v>
      </c>
    </row>
    <row r="8" spans="1:5">
      <c r="A8" s="3" t="s">
        <v>276</v>
      </c>
    </row>
    <row r="9" spans="1:5">
      <c r="A9" s="4" t="s">
        <v>280</v>
      </c>
      <c r="B9" s="7" t="n">
        <v>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1</v>
      </c>
      <c r="B1" s="2" t="s">
        <v>2</v>
      </c>
      <c r="C1" s="2" t="s">
        <v>25</v>
      </c>
    </row>
    <row r="2" spans="1:3">
      <c r="A2" s="3" t="s">
        <v>155</v>
      </c>
    </row>
    <row r="3" spans="1:3">
      <c r="A3" s="4" t="s">
        <v>282</v>
      </c>
      <c r="B3" s="7" t="n">
        <v>1752</v>
      </c>
      <c r="C3" s="7" t="n">
        <v>978</v>
      </c>
    </row>
    <row r="4" spans="1:3">
      <c r="A4" s="4" t="s">
        <v>283</v>
      </c>
      <c r="B4" s="5" t="n">
        <v>2180</v>
      </c>
      <c r="C4" s="5" t="n">
        <v>1660</v>
      </c>
    </row>
    <row r="5" spans="1:3">
      <c r="A5" s="4" t="s">
        <v>284</v>
      </c>
      <c r="B5" s="5" t="n">
        <v>2687</v>
      </c>
      <c r="C5" s="5" t="n">
        <v>730</v>
      </c>
    </row>
    <row r="6" spans="1:3">
      <c r="A6" s="4" t="s">
        <v>285</v>
      </c>
      <c r="B6" s="5" t="n">
        <v>-153</v>
      </c>
    </row>
    <row r="7" spans="1:3">
      <c r="A7" s="4" t="s">
        <v>286</v>
      </c>
      <c r="B7" s="7" t="n">
        <v>6466</v>
      </c>
      <c r="C7" s="7" t="n">
        <v>3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58</v>
      </c>
    </row>
    <row r="3" spans="1:3">
      <c r="A3" s="4" t="s">
        <v>288</v>
      </c>
      <c r="B3" s="7" t="n">
        <v>11645</v>
      </c>
      <c r="C3" s="7" t="n">
        <v>9397</v>
      </c>
    </row>
    <row r="4" spans="1:3">
      <c r="A4" s="4" t="s">
        <v>289</v>
      </c>
      <c r="B4" s="5" t="n">
        <v>3036</v>
      </c>
      <c r="C4" s="5" t="n">
        <v>592</v>
      </c>
    </row>
    <row r="5" spans="1:3">
      <c r="A5" s="4" t="s">
        <v>290</v>
      </c>
      <c r="B5" s="5" t="n">
        <v>857</v>
      </c>
    </row>
    <row r="6" spans="1:3">
      <c r="A6" s="4" t="s">
        <v>291</v>
      </c>
      <c r="B6" s="5" t="n">
        <v>4838</v>
      </c>
    </row>
    <row r="7" spans="1:3">
      <c r="A7" s="4" t="s">
        <v>292</v>
      </c>
      <c r="B7" s="5" t="n">
        <v>5057</v>
      </c>
      <c r="C7" s="5" t="n">
        <v>3842</v>
      </c>
    </row>
    <row r="8" spans="1:3">
      <c r="A8" s="4" t="s">
        <v>293</v>
      </c>
      <c r="B8" s="5" t="n">
        <v>101</v>
      </c>
      <c r="C8" s="5" t="n">
        <v>10</v>
      </c>
    </row>
    <row r="9" spans="1:3">
      <c r="A9" s="4" t="s">
        <v>294</v>
      </c>
      <c r="B9" s="5" t="n">
        <v>3067</v>
      </c>
      <c r="C9" s="5" t="n">
        <v>2052</v>
      </c>
    </row>
    <row r="10" spans="1:3">
      <c r="A10" s="4" t="s">
        <v>295</v>
      </c>
      <c r="B10" s="5" t="n">
        <v>488</v>
      </c>
      <c r="C10" s="5" t="n">
        <v>518</v>
      </c>
    </row>
    <row r="11" spans="1:3">
      <c r="A11" s="4" t="s">
        <v>296</v>
      </c>
      <c r="B11" s="5" t="n">
        <v>7</v>
      </c>
      <c r="C11" s="5" t="n">
        <v>615</v>
      </c>
    </row>
    <row r="12" spans="1:3">
      <c r="A12" s="4" t="s">
        <v>297</v>
      </c>
      <c r="B12" s="5" t="n">
        <v>562</v>
      </c>
      <c r="C12" s="5" t="n">
        <v>490</v>
      </c>
    </row>
    <row r="13" spans="1:3">
      <c r="A13" s="4" t="s">
        <v>298</v>
      </c>
      <c r="B13" s="5" t="n">
        <v>200</v>
      </c>
      <c r="C13" s="5" t="n">
        <v>200</v>
      </c>
    </row>
    <row r="14" spans="1:3">
      <c r="A14" s="4" t="s">
        <v>299</v>
      </c>
      <c r="C14" s="5" t="n">
        <v>193</v>
      </c>
    </row>
    <row r="15" spans="1:3">
      <c r="A15" s="4" t="s">
        <v>300</v>
      </c>
      <c r="B15" s="5" t="n">
        <v>949</v>
      </c>
      <c r="C15" s="5" t="n">
        <v>265</v>
      </c>
    </row>
    <row r="16" spans="1:3">
      <c r="A16" s="4" t="s">
        <v>301</v>
      </c>
      <c r="B16" s="7" t="n">
        <v>30807</v>
      </c>
      <c r="C16" s="7" t="n">
        <v>181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7002</v>
      </c>
      <c r="C3" s="7" t="n">
        <v>6681</v>
      </c>
    </row>
    <row r="4" spans="1:3">
      <c r="A4" s="4" t="s">
        <v>305</v>
      </c>
      <c r="B4" s="5" t="n">
        <v>-2800</v>
      </c>
      <c r="C4" s="5" t="n">
        <v>-2451</v>
      </c>
    </row>
    <row r="5" spans="1:3">
      <c r="A5" s="4" t="s">
        <v>306</v>
      </c>
      <c r="B5" s="5" t="n">
        <v>4202</v>
      </c>
      <c r="C5" s="5" t="n">
        <v>4230</v>
      </c>
    </row>
    <row r="6" spans="1:3">
      <c r="A6" s="4" t="s">
        <v>307</v>
      </c>
    </row>
    <row r="7" spans="1:3">
      <c r="A7" s="3" t="s">
        <v>303</v>
      </c>
    </row>
    <row r="8" spans="1:3">
      <c r="A8" s="4" t="s">
        <v>304</v>
      </c>
      <c r="B8" s="5" t="n">
        <v>5629</v>
      </c>
      <c r="C8" s="5" t="n">
        <v>4476</v>
      </c>
    </row>
    <row r="9" spans="1:3">
      <c r="A9" s="4" t="s">
        <v>308</v>
      </c>
    </row>
    <row r="10" spans="1:3">
      <c r="A10" s="3" t="s">
        <v>303</v>
      </c>
    </row>
    <row r="11" spans="1:3">
      <c r="A11" s="4" t="s">
        <v>304</v>
      </c>
      <c r="B11" s="5" t="n">
        <v>394</v>
      </c>
      <c r="C11" s="5" t="n">
        <v>464</v>
      </c>
    </row>
    <row r="12" spans="1:3">
      <c r="A12" s="4" t="s">
        <v>309</v>
      </c>
    </row>
    <row r="13" spans="1:3">
      <c r="A13" s="3" t="s">
        <v>303</v>
      </c>
    </row>
    <row r="14" spans="1:3">
      <c r="A14" s="4" t="s">
        <v>304</v>
      </c>
      <c r="B14" s="5" t="n">
        <v>169</v>
      </c>
      <c r="C14" s="5" t="n">
        <v>202</v>
      </c>
    </row>
    <row r="15" spans="1:3">
      <c r="A15" s="4" t="s">
        <v>310</v>
      </c>
    </row>
    <row r="16" spans="1:3">
      <c r="A16" s="3" t="s">
        <v>303</v>
      </c>
    </row>
    <row r="17" spans="1:3">
      <c r="A17" s="4" t="s">
        <v>304</v>
      </c>
      <c r="B17" s="5" t="n">
        <v>44</v>
      </c>
      <c r="C17" s="5" t="n">
        <v>53</v>
      </c>
    </row>
    <row r="18" spans="1:3">
      <c r="A18" s="4" t="s">
        <v>311</v>
      </c>
    </row>
    <row r="19" spans="1:3">
      <c r="A19" s="3" t="s">
        <v>303</v>
      </c>
    </row>
    <row r="20" spans="1:3">
      <c r="A20" s="4" t="s">
        <v>304</v>
      </c>
      <c r="B20" s="7" t="n">
        <v>766</v>
      </c>
      <c r="C20" s="7" t="n">
        <v>14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3" t="s">
        <v>161</v>
      </c>
    </row>
    <row r="4" spans="1:5">
      <c r="A4" s="4" t="s">
        <v>116</v>
      </c>
      <c r="B4" s="7" t="n">
        <v>200</v>
      </c>
      <c r="C4" s="7" t="n">
        <v>100</v>
      </c>
      <c r="D4" s="7" t="n">
        <v>465</v>
      </c>
      <c r="E4" s="7" t="n">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13</v>
      </c>
      <c r="B1" s="2" t="s">
        <v>66</v>
      </c>
      <c r="C1" s="2" t="s">
        <v>1</v>
      </c>
      <c r="E1" s="2" t="s">
        <v>249</v>
      </c>
    </row>
    <row r="2" spans="1:5">
      <c r="B2" s="2" t="s">
        <v>2</v>
      </c>
      <c r="C2" s="2" t="s">
        <v>2</v>
      </c>
      <c r="D2" s="2" t="s">
        <v>67</v>
      </c>
      <c r="E2" s="2" t="s">
        <v>275</v>
      </c>
    </row>
    <row r="3" spans="1:5">
      <c r="A3" s="3" t="s">
        <v>314</v>
      </c>
    </row>
    <row r="4" spans="1:5">
      <c r="A4" s="4" t="s">
        <v>72</v>
      </c>
      <c r="B4" s="7" t="n">
        <v>1194</v>
      </c>
      <c r="C4" s="7" t="n">
        <v>21194</v>
      </c>
      <c r="D4" s="7" t="n">
        <v>2500</v>
      </c>
    </row>
    <row r="5" spans="1:5">
      <c r="A5" s="4" t="s">
        <v>315</v>
      </c>
    </row>
    <row r="6" spans="1:5">
      <c r="A6" s="3" t="s">
        <v>314</v>
      </c>
    </row>
    <row r="7" spans="1:5">
      <c r="A7" s="4" t="s">
        <v>72</v>
      </c>
      <c r="E7" s="7" t="n">
        <v>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118</v>
      </c>
      <c r="C4" s="7" t="n">
        <v>2009</v>
      </c>
      <c r="D4" s="7" t="n">
        <v>23798</v>
      </c>
      <c r="E4" s="7" t="n">
        <v>6221</v>
      </c>
    </row>
    <row r="5" spans="1:5">
      <c r="A5" s="4" t="s">
        <v>70</v>
      </c>
      <c r="B5" s="5" t="n">
        <v>1409</v>
      </c>
      <c r="C5" s="5" t="n">
        <v>1065</v>
      </c>
      <c r="D5" s="5" t="n">
        <v>3682</v>
      </c>
      <c r="E5" s="5" t="n">
        <v>2393</v>
      </c>
    </row>
    <row r="6" spans="1:5">
      <c r="A6" s="4" t="s">
        <v>71</v>
      </c>
      <c r="B6" s="5" t="n">
        <v>532</v>
      </c>
      <c r="C6" s="5" t="n">
        <v>497</v>
      </c>
      <c r="D6" s="5" t="n">
        <v>799</v>
      </c>
      <c r="E6" s="5" t="n">
        <v>501</v>
      </c>
    </row>
    <row r="7" spans="1:5">
      <c r="A7" s="4" t="s">
        <v>72</v>
      </c>
      <c r="B7" s="5" t="n">
        <v>1194</v>
      </c>
      <c r="D7" s="5" t="n">
        <v>21194</v>
      </c>
      <c r="E7" s="5" t="n">
        <v>2500</v>
      </c>
    </row>
    <row r="8" spans="1:5">
      <c r="A8" s="4" t="s">
        <v>73</v>
      </c>
      <c r="B8" s="5" t="n">
        <v>11253</v>
      </c>
      <c r="C8" s="5" t="n">
        <v>3571</v>
      </c>
      <c r="D8" s="5" t="n">
        <v>49473</v>
      </c>
      <c r="E8" s="5" t="n">
        <v>11615</v>
      </c>
    </row>
    <row r="9" spans="1:5">
      <c r="A9" s="4" t="s">
        <v>74</v>
      </c>
      <c r="B9" s="5" t="n">
        <v>4445</v>
      </c>
      <c r="C9" s="5" t="n">
        <v>2314</v>
      </c>
      <c r="D9" s="5" t="n">
        <v>14261</v>
      </c>
      <c r="E9" s="5" t="n">
        <v>8958</v>
      </c>
    </row>
    <row r="10" spans="1:5">
      <c r="A10" s="3" t="s">
        <v>75</v>
      </c>
    </row>
    <row r="11" spans="1:5">
      <c r="A11" s="4" t="s">
        <v>76</v>
      </c>
      <c r="B11" s="5" t="n">
        <v>1986</v>
      </c>
      <c r="C11" s="5" t="n">
        <v>4402</v>
      </c>
      <c r="D11" s="5" t="n">
        <v>6246</v>
      </c>
      <c r="E11" s="5" t="n">
        <v>13786</v>
      </c>
    </row>
    <row r="12" spans="1:5">
      <c r="A12" s="4" t="s">
        <v>77</v>
      </c>
      <c r="B12" s="5" t="n">
        <v>14867</v>
      </c>
      <c r="C12" s="5" t="n">
        <v>12054</v>
      </c>
      <c r="D12" s="5" t="n">
        <v>44094</v>
      </c>
      <c r="E12" s="5" t="n">
        <v>37606</v>
      </c>
    </row>
    <row r="13" spans="1:5">
      <c r="A13" s="4" t="s">
        <v>78</v>
      </c>
      <c r="B13" s="5" t="n">
        <v>16853</v>
      </c>
      <c r="C13" s="5" t="n">
        <v>16456</v>
      </c>
      <c r="D13" s="5" t="n">
        <v>50340</v>
      </c>
      <c r="E13" s="5" t="n">
        <v>51392</v>
      </c>
    </row>
    <row r="14" spans="1:5">
      <c r="A14" s="4" t="s">
        <v>79</v>
      </c>
      <c r="B14" s="5" t="n">
        <v>-10045</v>
      </c>
      <c r="C14" s="5" t="n">
        <v>-15199</v>
      </c>
      <c r="D14" s="5" t="n">
        <v>-15128</v>
      </c>
      <c r="E14" s="5" t="n">
        <v>-48735</v>
      </c>
    </row>
    <row r="15" spans="1:5">
      <c r="A15" s="4" t="s">
        <v>80</v>
      </c>
      <c r="B15" s="5" t="n">
        <v>-1893</v>
      </c>
      <c r="C15" s="5" t="n">
        <v>-786</v>
      </c>
      <c r="D15" s="5" t="n">
        <v>-6657</v>
      </c>
      <c r="E15" s="5" t="n">
        <v>-2477</v>
      </c>
    </row>
    <row r="16" spans="1:5">
      <c r="A16" s="4" t="s">
        <v>81</v>
      </c>
      <c r="C16" s="5" t="n">
        <v>14</v>
      </c>
      <c r="E16" s="5" t="n">
        <v>36</v>
      </c>
    </row>
    <row r="17" spans="1:5">
      <c r="A17" s="4" t="s">
        <v>82</v>
      </c>
      <c r="B17" s="5" t="n">
        <v>-13</v>
      </c>
      <c r="C17" s="5" t="n">
        <v>-6</v>
      </c>
      <c r="D17" s="5" t="n">
        <v>-28</v>
      </c>
      <c r="E17" s="5" t="n">
        <v>-20</v>
      </c>
    </row>
    <row r="18" spans="1:5">
      <c r="A18" s="4" t="s">
        <v>83</v>
      </c>
      <c r="D18" s="5" t="n">
        <v>27336</v>
      </c>
    </row>
    <row r="19" spans="1:5">
      <c r="A19" s="4" t="s">
        <v>84</v>
      </c>
      <c r="B19" s="5" t="n">
        <v>-11951</v>
      </c>
      <c r="C19" s="5" t="n">
        <v>-15977</v>
      </c>
      <c r="D19" s="5" t="n">
        <v>5523</v>
      </c>
      <c r="E19" s="5" t="n">
        <v>-51196</v>
      </c>
    </row>
    <row r="20" spans="1:5">
      <c r="A20" s="4" t="s">
        <v>85</v>
      </c>
      <c r="D20" s="5" t="n">
        <v>15972</v>
      </c>
    </row>
    <row r="21" spans="1:5">
      <c r="A21" s="4" t="s">
        <v>86</v>
      </c>
      <c r="B21" s="7" t="n">
        <v>-11951</v>
      </c>
      <c r="C21" s="7" t="n">
        <v>-15977</v>
      </c>
      <c r="D21" s="7" t="n">
        <v>21495</v>
      </c>
      <c r="E21" s="7" t="n">
        <v>-51196</v>
      </c>
    </row>
    <row r="22" spans="1:5">
      <c r="A22" s="3" t="s">
        <v>87</v>
      </c>
    </row>
    <row r="23" spans="1:5">
      <c r="A23" s="4" t="s">
        <v>88</v>
      </c>
      <c r="B23" s="9" t="n">
        <v>-0.21</v>
      </c>
      <c r="C23" s="9" t="n">
        <v>-0.3</v>
      </c>
      <c r="D23" s="9" t="n">
        <v>0.39</v>
      </c>
      <c r="E23" s="9" t="n">
        <v>-0.96</v>
      </c>
    </row>
    <row r="24" spans="1:5">
      <c r="A24" s="4" t="s">
        <v>89</v>
      </c>
      <c r="B24" s="5" t="n">
        <v>55604708</v>
      </c>
      <c r="C24" s="5" t="n">
        <v>53767099</v>
      </c>
      <c r="D24" s="5" t="n">
        <v>55170569</v>
      </c>
      <c r="E24" s="5" t="n">
        <v>53531770</v>
      </c>
    </row>
    <row r="25" spans="1:5">
      <c r="A25" s="3" t="s">
        <v>90</v>
      </c>
    </row>
    <row r="26" spans="1:5">
      <c r="A26" s="4" t="s">
        <v>91</v>
      </c>
      <c r="B26" s="9" t="n">
        <v>-0.21</v>
      </c>
      <c r="C26" s="9" t="n">
        <v>-0.3</v>
      </c>
      <c r="D26" s="9" t="n">
        <v>0.38</v>
      </c>
      <c r="E26" s="9" t="n">
        <v>-0.96</v>
      </c>
    </row>
    <row r="27" spans="1:5">
      <c r="A27" s="4" t="s">
        <v>92</v>
      </c>
      <c r="B27" s="5" t="n">
        <v>55604708</v>
      </c>
      <c r="C27" s="5" t="n">
        <v>53767099</v>
      </c>
      <c r="D27" s="5" t="n">
        <v>56204358</v>
      </c>
      <c r="E27" s="5" t="n">
        <v>53531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16</v>
      </c>
      <c r="B1" s="2" t="s">
        <v>317</v>
      </c>
      <c r="C1" s="2" t="s">
        <v>1</v>
      </c>
    </row>
    <row r="2" spans="1:5">
      <c r="B2" s="2" t="s">
        <v>318</v>
      </c>
      <c r="C2" s="2" t="s">
        <v>2</v>
      </c>
      <c r="D2" s="2" t="s">
        <v>319</v>
      </c>
      <c r="E2" s="2" t="s">
        <v>320</v>
      </c>
    </row>
    <row r="3" spans="1:5">
      <c r="A3" s="3" t="s">
        <v>314</v>
      </c>
    </row>
    <row r="4" spans="1:5">
      <c r="A4" s="4" t="s">
        <v>321</v>
      </c>
      <c r="E4" s="7" t="n">
        <v>30</v>
      </c>
    </row>
    <row r="5" spans="1:5">
      <c r="A5" s="4" t="s">
        <v>322</v>
      </c>
    </row>
    <row r="6" spans="1:5">
      <c r="A6" s="3" t="s">
        <v>314</v>
      </c>
    </row>
    <row r="7" spans="1:5">
      <c r="A7" s="4" t="s">
        <v>321</v>
      </c>
      <c r="B7" s="10" t="n">
        <v>2.5</v>
      </c>
    </row>
    <row r="8" spans="1:5">
      <c r="A8" s="4" t="s">
        <v>323</v>
      </c>
      <c r="B8" s="4" t="s">
        <v>268</v>
      </c>
    </row>
    <row r="9" spans="1:5">
      <c r="A9" s="4" t="s">
        <v>324</v>
      </c>
      <c r="C9" s="7" t="n">
        <v>4</v>
      </c>
    </row>
    <row r="10" spans="1:5">
      <c r="A10" s="4" t="s">
        <v>325</v>
      </c>
      <c r="D10" s="7" t="n">
        <v>3</v>
      </c>
    </row>
    <row r="11" spans="1:5">
      <c r="A11" s="4" t="s">
        <v>326</v>
      </c>
      <c r="C11" s="7" t="n">
        <v>17</v>
      </c>
    </row>
    <row r="12" spans="1:5">
      <c r="A12" s="4" t="s">
        <v>327</v>
      </c>
      <c r="C12"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80"/>
    <col customWidth="1" max="7" min="7" width="21"/>
    <col customWidth="1" max="8" min="8" width="21"/>
    <col customWidth="1" max="9" min="9" width="21"/>
  </cols>
  <sheetData>
    <row r="1" spans="1:9">
      <c r="A1" s="1" t="s">
        <v>329</v>
      </c>
      <c r="B1" s="2" t="s">
        <v>317</v>
      </c>
      <c r="F1" s="2" t="s">
        <v>1</v>
      </c>
    </row>
    <row r="2" spans="1:9">
      <c r="B2" s="2" t="s">
        <v>330</v>
      </c>
      <c r="C2" s="2" t="s">
        <v>331</v>
      </c>
      <c r="D2" s="2" t="s">
        <v>332</v>
      </c>
      <c r="E2" s="2" t="s">
        <v>333</v>
      </c>
      <c r="F2" s="2" t="s">
        <v>334</v>
      </c>
      <c r="G2" s="2" t="s">
        <v>335</v>
      </c>
      <c r="H2" s="2" t="s">
        <v>336</v>
      </c>
      <c r="I2" s="2" t="s">
        <v>337</v>
      </c>
    </row>
    <row r="3" spans="1:9">
      <c r="A3" s="3" t="s">
        <v>314</v>
      </c>
    </row>
    <row r="4" spans="1:9">
      <c r="A4" s="4" t="s">
        <v>321</v>
      </c>
      <c r="I4" s="7" t="n">
        <v>30</v>
      </c>
    </row>
    <row r="5" spans="1:9">
      <c r="A5" s="4" t="s">
        <v>338</v>
      </c>
      <c r="E5" s="7" t="n">
        <v>15</v>
      </c>
    </row>
    <row r="6" spans="1:9">
      <c r="A6" s="4" t="s">
        <v>339</v>
      </c>
      <c r="D6" s="7" t="n">
        <v>10</v>
      </c>
    </row>
    <row r="7" spans="1:9">
      <c r="A7" s="4" t="s">
        <v>340</v>
      </c>
      <c r="C7" s="7" t="n">
        <v>50</v>
      </c>
    </row>
    <row r="8" spans="1:9">
      <c r="A8" s="4" t="s">
        <v>341</v>
      </c>
      <c r="B8" s="7" t="n">
        <v>20</v>
      </c>
    </row>
    <row r="9" spans="1:9">
      <c r="A9" s="4" t="s">
        <v>342</v>
      </c>
      <c r="F9" s="5" t="n">
        <v>2020</v>
      </c>
    </row>
    <row r="10" spans="1:9">
      <c r="A10" s="4" t="s">
        <v>343</v>
      </c>
      <c r="F10" s="5" t="n">
        <v>2027</v>
      </c>
    </row>
    <row r="11" spans="1:9">
      <c r="A11" s="4" t="s">
        <v>344</v>
      </c>
      <c r="F11" s="4" t="s">
        <v>345</v>
      </c>
    </row>
    <row r="12" spans="1:9">
      <c r="A12" s="4" t="s">
        <v>261</v>
      </c>
    </row>
    <row r="13" spans="1:9">
      <c r="A13" s="3" t="s">
        <v>314</v>
      </c>
    </row>
    <row r="14" spans="1:9">
      <c r="A14" s="4" t="s">
        <v>346</v>
      </c>
      <c r="F14" s="7" t="n">
        <v>20</v>
      </c>
    </row>
    <row r="15" spans="1:9">
      <c r="A15" s="4" t="s">
        <v>262</v>
      </c>
      <c r="F15" s="4" t="s">
        <v>263</v>
      </c>
    </row>
    <row r="16" spans="1:9">
      <c r="A16" s="4" t="s">
        <v>264</v>
      </c>
      <c r="F16" s="4" t="s">
        <v>265</v>
      </c>
    </row>
    <row r="17" spans="1:9">
      <c r="A17" s="4" t="s">
        <v>347</v>
      </c>
    </row>
    <row r="18" spans="1:9">
      <c r="A18" s="3" t="s">
        <v>314</v>
      </c>
    </row>
    <row r="19" spans="1:9">
      <c r="A19" s="4" t="s">
        <v>348</v>
      </c>
      <c r="F19" s="7" t="n">
        <v>20</v>
      </c>
    </row>
    <row r="20" spans="1:9">
      <c r="A20" s="4" t="s">
        <v>349</v>
      </c>
      <c r="F20" s="5" t="n">
        <v>2</v>
      </c>
    </row>
    <row r="21" spans="1:9">
      <c r="A21" s="4" t="s">
        <v>350</v>
      </c>
    </row>
    <row r="22" spans="1:9">
      <c r="A22" s="3" t="s">
        <v>314</v>
      </c>
    </row>
    <row r="23" spans="1:9">
      <c r="A23" s="4" t="s">
        <v>348</v>
      </c>
      <c r="H23" s="7" t="n">
        <v>10</v>
      </c>
    </row>
    <row r="24" spans="1:9">
      <c r="A24" s="4" t="s">
        <v>351</v>
      </c>
    </row>
    <row r="25" spans="1:9">
      <c r="A25" s="3" t="s">
        <v>314</v>
      </c>
    </row>
    <row r="26" spans="1:9">
      <c r="A26" s="4" t="s">
        <v>348</v>
      </c>
      <c r="G26" s="7" t="n">
        <v>1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52</v>
      </c>
      <c r="B1" s="2" t="s">
        <v>353</v>
      </c>
      <c r="C1" s="2" t="s">
        <v>354</v>
      </c>
      <c r="D1" s="2" t="s">
        <v>2</v>
      </c>
    </row>
    <row r="2" spans="1:4">
      <c r="A2" s="3" t="s">
        <v>355</v>
      </c>
    </row>
    <row r="3" spans="1:4">
      <c r="A3" s="4" t="s">
        <v>85</v>
      </c>
      <c r="D3" s="7" t="n">
        <v>15972</v>
      </c>
    </row>
    <row r="4" spans="1:4">
      <c r="A4" s="4" t="s">
        <v>83</v>
      </c>
      <c r="D4" s="7" t="n">
        <v>27336</v>
      </c>
    </row>
    <row r="5" spans="1:4">
      <c r="A5" s="4" t="s">
        <v>260</v>
      </c>
    </row>
    <row r="6" spans="1:4">
      <c r="A6" s="3" t="s">
        <v>355</v>
      </c>
    </row>
    <row r="7" spans="1:4">
      <c r="A7" s="4" t="s">
        <v>356</v>
      </c>
      <c r="D7" s="4" t="s">
        <v>357</v>
      </c>
    </row>
    <row r="8" spans="1:4">
      <c r="A8" s="4" t="s">
        <v>358</v>
      </c>
      <c r="B8" s="7" t="n">
        <v>-15972</v>
      </c>
    </row>
    <row r="9" spans="1:4">
      <c r="A9" s="4" t="s">
        <v>85</v>
      </c>
      <c r="D9" s="7" t="n">
        <v>15972</v>
      </c>
    </row>
    <row r="10" spans="1:4">
      <c r="A10" s="4" t="s">
        <v>83</v>
      </c>
      <c r="B10" s="7" t="n">
        <v>27336</v>
      </c>
      <c r="C10" s="7" t="n">
        <v>27336</v>
      </c>
    </row>
    <row r="11" spans="1:4">
      <c r="A11" s="4" t="s">
        <v>359</v>
      </c>
    </row>
    <row r="12" spans="1:4">
      <c r="A12" s="3" t="s">
        <v>355</v>
      </c>
    </row>
    <row r="13" spans="1:4">
      <c r="A13" s="4" t="s">
        <v>360</v>
      </c>
      <c r="D13" s="4" t="s">
        <v>361</v>
      </c>
    </row>
    <row r="14" spans="1:4">
      <c r="A14" s="4" t="s">
        <v>261</v>
      </c>
    </row>
    <row r="15" spans="1:4">
      <c r="A15" s="3" t="s">
        <v>355</v>
      </c>
    </row>
    <row r="16" spans="1:4">
      <c r="A16" s="4" t="s">
        <v>262</v>
      </c>
      <c r="D16" s="4" t="s">
        <v>263</v>
      </c>
    </row>
    <row r="17" spans="1:4">
      <c r="A17" s="4" t="s">
        <v>264</v>
      </c>
      <c r="D17" s="4" t="s">
        <v>265</v>
      </c>
    </row>
    <row r="18" spans="1:4">
      <c r="A18" s="4" t="s">
        <v>338</v>
      </c>
      <c r="D18" s="7" t="n">
        <v>5000</v>
      </c>
    </row>
    <row r="19" spans="1:4">
      <c r="A19" s="4" t="s">
        <v>362</v>
      </c>
      <c r="D19" s="4" t="s">
        <v>363</v>
      </c>
    </row>
    <row r="20" spans="1:4">
      <c r="A20" s="4" t="s">
        <v>364</v>
      </c>
      <c r="D20" s="4" t="s">
        <v>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53</v>
      </c>
      <c r="C1" s="2" t="s">
        <v>354</v>
      </c>
      <c r="D1" s="2" t="s">
        <v>2</v>
      </c>
    </row>
    <row r="2" spans="1:4">
      <c r="A2" s="3" t="s">
        <v>367</v>
      </c>
    </row>
    <row r="3" spans="1:4">
      <c r="A3" s="4" t="s">
        <v>368</v>
      </c>
      <c r="D3" s="7" t="n">
        <v>3902</v>
      </c>
    </row>
    <row r="4" spans="1:4">
      <c r="A4" s="3" t="s">
        <v>369</v>
      </c>
    </row>
    <row r="5" spans="1:4">
      <c r="A5" s="4" t="s">
        <v>83</v>
      </c>
      <c r="D5" s="7" t="n">
        <v>-27336</v>
      </c>
    </row>
    <row r="6" spans="1:4">
      <c r="A6" s="4" t="s">
        <v>260</v>
      </c>
    </row>
    <row r="7" spans="1:4">
      <c r="A7" s="3" t="s">
        <v>367</v>
      </c>
    </row>
    <row r="8" spans="1:4">
      <c r="A8" s="4" t="s">
        <v>368</v>
      </c>
      <c r="B8" s="7" t="n">
        <v>7536</v>
      </c>
    </row>
    <row r="9" spans="1:4">
      <c r="A9" s="4" t="s">
        <v>370</v>
      </c>
      <c r="B9" s="5" t="n">
        <v>7536</v>
      </c>
    </row>
    <row r="10" spans="1:4">
      <c r="A10" s="3" t="s">
        <v>369</v>
      </c>
    </row>
    <row r="11" spans="1:4">
      <c r="A11" s="4" t="s">
        <v>371</v>
      </c>
      <c r="B11" s="5" t="n">
        <v>5412</v>
      </c>
    </row>
    <row r="12" spans="1:4">
      <c r="A12" s="4" t="s">
        <v>372</v>
      </c>
      <c r="B12" s="5" t="n">
        <v>432</v>
      </c>
    </row>
    <row r="13" spans="1:4">
      <c r="A13" s="4" t="s">
        <v>373</v>
      </c>
      <c r="B13" s="5" t="n">
        <v>45000</v>
      </c>
    </row>
    <row r="14" spans="1:4">
      <c r="A14" s="4" t="s">
        <v>358</v>
      </c>
      <c r="B14" s="5" t="n">
        <v>-15972</v>
      </c>
    </row>
    <row r="15" spans="1:4">
      <c r="A15" s="4" t="s">
        <v>374</v>
      </c>
      <c r="B15" s="5" t="n">
        <v>34872</v>
      </c>
    </row>
    <row r="16" spans="1:4">
      <c r="A16" s="4" t="s">
        <v>83</v>
      </c>
      <c r="B16" s="7" t="n">
        <v>-27336</v>
      </c>
      <c r="C16" s="7" t="n">
        <v>-27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5</v>
      </c>
      <c r="B1" s="2" t="s">
        <v>249</v>
      </c>
    </row>
    <row r="2" spans="1:2">
      <c r="B2" s="2" t="s">
        <v>376</v>
      </c>
    </row>
    <row r="3" spans="1:2">
      <c r="A3" s="3" t="s">
        <v>355</v>
      </c>
    </row>
    <row r="4" spans="1:2">
      <c r="A4" s="4" t="s">
        <v>377</v>
      </c>
      <c r="B4" s="7" t="n">
        <v>25010</v>
      </c>
    </row>
    <row r="5" spans="1:2">
      <c r="A5" s="4" t="s">
        <v>378</v>
      </c>
      <c r="B5" s="7" t="n">
        <v>-201769</v>
      </c>
    </row>
    <row r="6" spans="1:2">
      <c r="A6" s="3" t="s">
        <v>379</v>
      </c>
    </row>
    <row r="7" spans="1:2">
      <c r="A7" s="4" t="s">
        <v>380</v>
      </c>
      <c r="B7" s="9" t="n">
        <v>-3.76</v>
      </c>
    </row>
    <row r="8" spans="1:2">
      <c r="A8" s="4" t="s">
        <v>381</v>
      </c>
      <c r="B8" s="9" t="n">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82</v>
      </c>
      <c r="B1" s="2" t="s">
        <v>383</v>
      </c>
      <c r="C1" s="2" t="s">
        <v>384</v>
      </c>
      <c r="D1" s="2" t="s">
        <v>385</v>
      </c>
      <c r="E1" s="2" t="s">
        <v>112</v>
      </c>
      <c r="F1" s="2" t="s">
        <v>386</v>
      </c>
      <c r="G1" s="2" t="s">
        <v>387</v>
      </c>
      <c r="H1" s="2" t="s">
        <v>388</v>
      </c>
      <c r="I1" s="2" t="s">
        <v>389</v>
      </c>
      <c r="J1" s="2" t="s">
        <v>390</v>
      </c>
      <c r="K1" s="2" t="s">
        <v>391</v>
      </c>
      <c r="L1" s="2" t="s">
        <v>392</v>
      </c>
      <c r="M1" s="2" t="s">
        <v>112</v>
      </c>
      <c r="N1" s="2" t="s">
        <v>113</v>
      </c>
      <c r="O1" s="2" t="s">
        <v>112</v>
      </c>
    </row>
    <row r="2" spans="1:15">
      <c r="A2" s="4" t="s">
        <v>393</v>
      </c>
    </row>
    <row r="3" spans="1:15">
      <c r="A3" s="3" t="s">
        <v>394</v>
      </c>
    </row>
    <row r="4" spans="1:15">
      <c r="A4" s="4" t="s">
        <v>395</v>
      </c>
      <c r="B4" s="11" t="n">
        <v>1500000</v>
      </c>
    </row>
    <row r="5" spans="1:15">
      <c r="A5" s="4" t="s">
        <v>396</v>
      </c>
      <c r="D5" s="11" t="n">
        <v>1000000</v>
      </c>
      <c r="G5" s="11" t="n">
        <v>500000</v>
      </c>
    </row>
    <row r="6" spans="1:15">
      <c r="A6" s="4" t="s">
        <v>397</v>
      </c>
    </row>
    <row r="7" spans="1:15">
      <c r="A7" s="3" t="s">
        <v>394</v>
      </c>
    </row>
    <row r="8" spans="1:15">
      <c r="A8" s="4" t="s">
        <v>395</v>
      </c>
      <c r="B8" s="11" t="n">
        <v>4500000</v>
      </c>
    </row>
    <row r="9" spans="1:15">
      <c r="A9" s="4" t="s">
        <v>398</v>
      </c>
    </row>
    <row r="10" spans="1:15">
      <c r="A10" s="3" t="s">
        <v>394</v>
      </c>
    </row>
    <row r="11" spans="1:15">
      <c r="A11" s="4" t="s">
        <v>396</v>
      </c>
      <c r="D11" s="11" t="n">
        <v>1000000</v>
      </c>
    </row>
    <row r="12" spans="1:15">
      <c r="A12" s="4" t="s">
        <v>399</v>
      </c>
    </row>
    <row r="13" spans="1:15">
      <c r="A13" s="3" t="s">
        <v>394</v>
      </c>
    </row>
    <row r="14" spans="1:15">
      <c r="A14" s="4" t="s">
        <v>400</v>
      </c>
      <c r="C14" s="7" t="n">
        <v>300000</v>
      </c>
    </row>
    <row r="15" spans="1:15">
      <c r="A15" s="4" t="s">
        <v>401</v>
      </c>
      <c r="C15" s="7" t="n">
        <v>1300000</v>
      </c>
    </row>
    <row r="16" spans="1:15">
      <c r="A16" s="4" t="s">
        <v>402</v>
      </c>
      <c r="O16" s="4" t="s">
        <v>403</v>
      </c>
    </row>
    <row r="17" spans="1:15">
      <c r="A17" s="4" t="s">
        <v>404</v>
      </c>
      <c r="E17" s="7" t="n">
        <v>300000</v>
      </c>
      <c r="F17" s="7" t="n">
        <v>200000</v>
      </c>
      <c r="H17" s="7" t="n">
        <v>100000</v>
      </c>
      <c r="I17" s="7" t="n">
        <v>30000</v>
      </c>
      <c r="J17" s="7" t="n">
        <v>200000</v>
      </c>
      <c r="K17" s="7" t="n">
        <v>240000</v>
      </c>
      <c r="L17" s="7" t="n">
        <v>240000</v>
      </c>
      <c r="N17" s="7" t="n">
        <v>0</v>
      </c>
    </row>
    <row r="18" spans="1:15">
      <c r="A18" s="4" t="s">
        <v>405</v>
      </c>
      <c r="M18" s="7" t="n">
        <v>500000</v>
      </c>
      <c r="O18" s="7" t="n">
        <v>1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s>
  <sheetData>
    <row r="1" spans="1:4">
      <c r="A1" s="1" t="s">
        <v>406</v>
      </c>
      <c r="B1" s="2" t="s">
        <v>407</v>
      </c>
      <c r="C1" s="2" t="s">
        <v>2</v>
      </c>
      <c r="D1" s="2" t="s">
        <v>408</v>
      </c>
    </row>
    <row r="2" spans="1:4">
      <c r="A2" s="4" t="s">
        <v>279</v>
      </c>
    </row>
    <row r="3" spans="1:4">
      <c r="A3" s="3" t="s">
        <v>409</v>
      </c>
    </row>
    <row r="4" spans="1:4">
      <c r="A4" s="4" t="s">
        <v>264</v>
      </c>
      <c r="C4" s="4" t="s">
        <v>410</v>
      </c>
    </row>
    <row r="5" spans="1:4">
      <c r="A5" s="4" t="s">
        <v>411</v>
      </c>
      <c r="B5" s="5" t="n">
        <v>1701583</v>
      </c>
    </row>
    <row r="6" spans="1:4">
      <c r="A6" s="4" t="s">
        <v>412</v>
      </c>
      <c r="B6" s="9" t="n">
        <v>2.38</v>
      </c>
    </row>
    <row r="7" spans="1:4">
      <c r="A7" s="4" t="s">
        <v>413</v>
      </c>
    </row>
    <row r="8" spans="1:4">
      <c r="A8" s="3" t="s">
        <v>409</v>
      </c>
    </row>
    <row r="9" spans="1:4">
      <c r="A9" s="4" t="s">
        <v>414</v>
      </c>
      <c r="D9" s="7" t="n">
        <v>30</v>
      </c>
    </row>
    <row r="10" spans="1:4">
      <c r="A10" s="4" t="s">
        <v>415</v>
      </c>
      <c r="B10" s="10" t="n">
        <v>29.4</v>
      </c>
    </row>
    <row r="11" spans="1:4">
      <c r="A11" s="4" t="s">
        <v>411</v>
      </c>
      <c r="C11" s="5" t="n">
        <v>84986</v>
      </c>
    </row>
    <row r="12" spans="1:4">
      <c r="A12" s="4" t="s">
        <v>412</v>
      </c>
      <c r="C12" s="9" t="n">
        <v>3.53</v>
      </c>
    </row>
    <row r="13" spans="1:4">
      <c r="A13" s="4" t="s">
        <v>416</v>
      </c>
      <c r="C13" s="4" t="s">
        <v>417</v>
      </c>
    </row>
    <row r="14" spans="1:4">
      <c r="A14" s="4" t="s">
        <v>418</v>
      </c>
    </row>
    <row r="15" spans="1:4">
      <c r="A15" s="3" t="s">
        <v>409</v>
      </c>
    </row>
    <row r="16" spans="1:4">
      <c r="A16" s="4" t="s">
        <v>419</v>
      </c>
      <c r="C16" s="10" t="n">
        <v>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44"/>
  </cols>
  <sheetData>
    <row r="1" spans="1:2">
      <c r="A1" s="1" t="s">
        <v>420</v>
      </c>
      <c r="B1" s="2" t="s">
        <v>421</v>
      </c>
    </row>
    <row r="2" spans="1:2">
      <c r="A2" s="3" t="s">
        <v>409</v>
      </c>
    </row>
    <row r="3" spans="1:2">
      <c r="A3" s="4" t="s">
        <v>422</v>
      </c>
      <c r="B3" s="7" t="n">
        <v>13700000</v>
      </c>
    </row>
    <row r="4" spans="1:2">
      <c r="A4" s="4" t="s">
        <v>279</v>
      </c>
    </row>
    <row r="5" spans="1:2">
      <c r="A5" s="3" t="s">
        <v>409</v>
      </c>
    </row>
    <row r="6" spans="1:2">
      <c r="A6" s="4" t="s">
        <v>423</v>
      </c>
      <c r="B6" s="5" t="n">
        <v>45000000</v>
      </c>
    </row>
    <row r="7" spans="1:2">
      <c r="A7" s="4" t="s">
        <v>424</v>
      </c>
      <c r="B7" s="5" t="n">
        <v>30000000</v>
      </c>
    </row>
    <row r="8" spans="1:2">
      <c r="A8" s="4" t="s">
        <v>425</v>
      </c>
      <c r="B8" s="7" t="n">
        <v>5000000</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39</v>
      </c>
    </row>
    <row r="17" spans="1:2">
      <c r="A17" s="4" t="s">
        <v>441</v>
      </c>
      <c r="B17" s="4" t="s">
        <v>442</v>
      </c>
    </row>
    <row r="18" spans="1:2">
      <c r="A18" s="4" t="s">
        <v>443</v>
      </c>
      <c r="B18" s="7" t="n">
        <v>0</v>
      </c>
    </row>
    <row r="19" spans="1:2">
      <c r="A19" s="4" t="s">
        <v>444</v>
      </c>
      <c r="B19" s="4" t="s">
        <v>445</v>
      </c>
    </row>
    <row r="20" spans="1:2">
      <c r="A20" s="4" t="s">
        <v>446</v>
      </c>
      <c r="B20" s="5" t="n">
        <v>5</v>
      </c>
    </row>
    <row r="21" spans="1:2">
      <c r="A21" s="4" t="s">
        <v>447</v>
      </c>
      <c r="B21" s="5" t="n">
        <v>1701583</v>
      </c>
    </row>
    <row r="22" spans="1:2">
      <c r="A22" s="4" t="s">
        <v>448</v>
      </c>
      <c r="B22" s="9" t="n">
        <v>2.38</v>
      </c>
    </row>
    <row r="23" spans="1:2">
      <c r="A23" s="4" t="s">
        <v>449</v>
      </c>
    </row>
    <row r="24" spans="1:2">
      <c r="A24" s="3" t="s">
        <v>409</v>
      </c>
    </row>
    <row r="25" spans="1:2">
      <c r="A25" s="4" t="s">
        <v>424</v>
      </c>
      <c r="B25" s="7" t="n">
        <v>15000000</v>
      </c>
    </row>
    <row r="26" spans="1:2">
      <c r="A26" s="4" t="s">
        <v>450</v>
      </c>
    </row>
    <row r="27" spans="1:2">
      <c r="A27" s="3" t="s">
        <v>409</v>
      </c>
    </row>
    <row r="28" spans="1:2">
      <c r="A28" s="4" t="s">
        <v>424</v>
      </c>
      <c r="B28" s="7"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12</v>
      </c>
    </row>
    <row r="2" spans="1:2">
      <c r="A2" s="3" t="s">
        <v>409</v>
      </c>
    </row>
    <row r="3" spans="1:2">
      <c r="A3" s="5" t="n">
        <v>2017</v>
      </c>
      <c r="B3" s="7" t="n">
        <v>0</v>
      </c>
    </row>
    <row r="4" spans="1:2">
      <c r="A4" s="5" t="n">
        <v>2018</v>
      </c>
      <c r="B4" s="5" t="n">
        <v>0</v>
      </c>
    </row>
    <row r="5" spans="1:2">
      <c r="A5" s="5" t="n">
        <v>2019</v>
      </c>
      <c r="B5" s="5" t="n">
        <v>0</v>
      </c>
    </row>
    <row r="6" spans="1:2">
      <c r="A6" s="5" t="n">
        <v>2020</v>
      </c>
      <c r="B6" s="5" t="n">
        <v>15054</v>
      </c>
    </row>
    <row r="7" spans="1:2">
      <c r="A7" s="5" t="n">
        <v>2021</v>
      </c>
      <c r="B7" s="5" t="n">
        <v>15054</v>
      </c>
    </row>
    <row r="8" spans="1:2">
      <c r="A8" s="5" t="n">
        <v>2022</v>
      </c>
      <c r="B8" s="5" t="n">
        <v>15054</v>
      </c>
    </row>
    <row r="9" spans="1:2">
      <c r="A9" s="4" t="s">
        <v>452</v>
      </c>
      <c r="B9" s="5" t="n">
        <v>45162</v>
      </c>
    </row>
    <row r="10" spans="1:2">
      <c r="A10" s="4" t="s">
        <v>453</v>
      </c>
      <c r="B10" s="5" t="n">
        <v>-9461</v>
      </c>
    </row>
    <row r="11" spans="1:2">
      <c r="A11" s="4" t="s">
        <v>454</v>
      </c>
      <c r="B11" s="7" t="n">
        <v>35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5</v>
      </c>
      <c r="B1" s="2" t="s">
        <v>1</v>
      </c>
    </row>
    <row r="2" spans="1:2">
      <c r="B2" s="2" t="s">
        <v>456</v>
      </c>
    </row>
    <row r="3" spans="1:2">
      <c r="A3" s="3" t="s">
        <v>179</v>
      </c>
    </row>
    <row r="4" spans="1:2">
      <c r="A4" s="4" t="s">
        <v>45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s>
  <sheetData>
    <row r="1" spans="1:7">
      <c r="A1" s="1" t="s">
        <v>93</v>
      </c>
      <c r="B1" s="2" t="s">
        <v>94</v>
      </c>
      <c r="C1" s="2" t="s">
        <v>95</v>
      </c>
      <c r="D1" s="2" t="s">
        <v>96</v>
      </c>
      <c r="E1" s="2" t="s">
        <v>97</v>
      </c>
      <c r="F1" s="2" t="s">
        <v>98</v>
      </c>
      <c r="G1" s="2" t="s">
        <v>99</v>
      </c>
    </row>
    <row r="2" spans="1:7">
      <c r="A2" s="4" t="s">
        <v>100</v>
      </c>
      <c r="B2" s="7" t="n">
        <v>-17665</v>
      </c>
      <c r="C2" s="7" t="n">
        <v>54</v>
      </c>
      <c r="D2" s="7" t="n">
        <v>292667</v>
      </c>
      <c r="E2" s="7" t="n">
        <v>-47</v>
      </c>
      <c r="F2" s="7" t="n">
        <v>-310341</v>
      </c>
      <c r="G2" s="7" t="n">
        <v>2</v>
      </c>
    </row>
    <row r="3" spans="1:7">
      <c r="A3" s="4" t="s">
        <v>101</v>
      </c>
      <c r="C3" s="5" t="n">
        <v>54133511</v>
      </c>
      <c r="G3" s="5" t="n">
        <v>2093155</v>
      </c>
    </row>
    <row r="4" spans="1:7">
      <c r="A4" s="4" t="s">
        <v>102</v>
      </c>
      <c r="B4" s="5" t="n">
        <v>10223</v>
      </c>
      <c r="D4" s="5" t="n">
        <v>10223</v>
      </c>
    </row>
    <row r="5" spans="1:7">
      <c r="A5" s="4" t="s">
        <v>103</v>
      </c>
      <c r="C5" s="7" t="n">
        <v>2</v>
      </c>
      <c r="D5" s="5" t="n">
        <v>-2</v>
      </c>
    </row>
    <row r="6" spans="1:7">
      <c r="A6" s="4" t="s">
        <v>104</v>
      </c>
      <c r="C6" s="5" t="n">
        <v>1568042</v>
      </c>
    </row>
    <row r="7" spans="1:7">
      <c r="A7" s="4" t="s">
        <v>105</v>
      </c>
      <c r="B7" s="5" t="n">
        <v>4489</v>
      </c>
      <c r="D7" s="5" t="n">
        <v>4489</v>
      </c>
    </row>
    <row r="8" spans="1:7">
      <c r="A8" s="4" t="s">
        <v>106</v>
      </c>
      <c r="B8" s="7" t="n">
        <v>313</v>
      </c>
      <c r="D8" s="5" t="n">
        <v>313</v>
      </c>
    </row>
    <row r="9" spans="1:7">
      <c r="A9" s="4" t="s">
        <v>107</v>
      </c>
      <c r="B9" s="5" t="n">
        <v>151373</v>
      </c>
      <c r="C9" s="5" t="n">
        <v>151373</v>
      </c>
    </row>
    <row r="10" spans="1:7">
      <c r="A10" s="4" t="s">
        <v>108</v>
      </c>
      <c r="B10" s="7" t="n">
        <v>21495</v>
      </c>
      <c r="F10" s="5" t="n">
        <v>21495</v>
      </c>
    </row>
    <row r="11" spans="1:7">
      <c r="A11" s="4" t="s">
        <v>109</v>
      </c>
      <c r="B11" s="7" t="n">
        <v>18855</v>
      </c>
      <c r="C11" s="7" t="n">
        <v>56</v>
      </c>
      <c r="D11" s="7" t="n">
        <v>307690</v>
      </c>
      <c r="E11" s="7" t="n">
        <v>-47</v>
      </c>
      <c r="F11" s="7" t="n">
        <v>-288846</v>
      </c>
      <c r="G11" s="7" t="n">
        <v>2</v>
      </c>
    </row>
    <row r="12" spans="1:7">
      <c r="A12" s="4" t="s">
        <v>110</v>
      </c>
      <c r="C12" s="5" t="n">
        <v>55852926</v>
      </c>
      <c r="G12" s="5" t="n">
        <v>2093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8</v>
      </c>
      <c r="B1" s="2" t="s">
        <v>66</v>
      </c>
      <c r="D1" s="2" t="s">
        <v>1</v>
      </c>
      <c r="F1" s="2" t="s">
        <v>249</v>
      </c>
    </row>
    <row r="2" spans="1:6">
      <c r="B2" s="2" t="s">
        <v>2</v>
      </c>
      <c r="C2" s="2" t="s">
        <v>67</v>
      </c>
      <c r="D2" s="2" t="s">
        <v>2</v>
      </c>
      <c r="E2" s="2" t="s">
        <v>67</v>
      </c>
      <c r="F2" s="2" t="s">
        <v>25</v>
      </c>
    </row>
    <row r="3" spans="1:6">
      <c r="A3" s="3" t="s">
        <v>459</v>
      </c>
    </row>
    <row r="4" spans="1:6">
      <c r="A4" s="4" t="s">
        <v>460</v>
      </c>
      <c r="B4" s="7" t="n">
        <v>8118</v>
      </c>
      <c r="C4" s="7" t="n">
        <v>2009</v>
      </c>
      <c r="D4" s="7" t="n">
        <v>23798</v>
      </c>
      <c r="E4" s="7" t="n">
        <v>6221</v>
      </c>
    </row>
    <row r="5" spans="1:6">
      <c r="A5" s="4" t="s">
        <v>260</v>
      </c>
    </row>
    <row r="6" spans="1:6">
      <c r="A6" s="3" t="s">
        <v>459</v>
      </c>
    </row>
    <row r="7" spans="1:6">
      <c r="A7" s="4" t="s">
        <v>460</v>
      </c>
      <c r="B7" s="5" t="n">
        <v>6437</v>
      </c>
      <c r="D7" s="5" t="n">
        <v>17554</v>
      </c>
      <c r="F7" s="7" t="n">
        <v>0</v>
      </c>
    </row>
    <row r="8" spans="1:6">
      <c r="A8" s="4" t="s">
        <v>461</v>
      </c>
    </row>
    <row r="9" spans="1:6">
      <c r="A9" s="3" t="s">
        <v>459</v>
      </c>
    </row>
    <row r="10" spans="1:6">
      <c r="A10" s="4" t="s">
        <v>460</v>
      </c>
      <c r="B10" s="7" t="n">
        <v>1681</v>
      </c>
      <c r="C10" s="7" t="n">
        <v>2009</v>
      </c>
      <c r="D10" s="7" t="n">
        <v>6244</v>
      </c>
      <c r="E10" s="7" t="n">
        <v>62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2</v>
      </c>
      <c r="B1" s="2" t="s">
        <v>1</v>
      </c>
    </row>
    <row r="2" spans="1:3">
      <c r="B2" s="2" t="s">
        <v>2</v>
      </c>
      <c r="C2" s="2" t="s">
        <v>67</v>
      </c>
    </row>
    <row r="3" spans="1:3">
      <c r="A3" s="3" t="s">
        <v>463</v>
      </c>
    </row>
    <row r="4" spans="1:3">
      <c r="A4" s="4" t="s">
        <v>464</v>
      </c>
      <c r="B4" s="7" t="n">
        <v>8100</v>
      </c>
    </row>
    <row r="5" spans="1:3">
      <c r="A5" s="4" t="s">
        <v>465</v>
      </c>
      <c r="B5" s="5" t="n">
        <v>2020</v>
      </c>
    </row>
    <row r="6" spans="1:3">
      <c r="A6" s="4" t="s">
        <v>466</v>
      </c>
      <c r="B6" s="5" t="n">
        <v>1807765</v>
      </c>
    </row>
    <row r="7" spans="1:3">
      <c r="A7" s="4" t="s">
        <v>467</v>
      </c>
      <c r="B7" s="5" t="n">
        <v>151373</v>
      </c>
    </row>
    <row r="8" spans="1:3">
      <c r="A8" s="4" t="s">
        <v>138</v>
      </c>
      <c r="B8" s="7" t="n">
        <v>313</v>
      </c>
      <c r="C8" s="7" t="n">
        <v>297</v>
      </c>
    </row>
    <row r="9" spans="1:3">
      <c r="A9" s="4" t="s">
        <v>468</v>
      </c>
    </row>
    <row r="10" spans="1:3">
      <c r="A10" s="3" t="s">
        <v>463</v>
      </c>
    </row>
    <row r="11" spans="1:3">
      <c r="A11" s="4" t="s">
        <v>469</v>
      </c>
      <c r="B11" s="5" t="n">
        <v>2342315</v>
      </c>
    </row>
    <row r="12" spans="1:3">
      <c r="A12" s="4" t="s">
        <v>470</v>
      </c>
      <c r="B12" s="7" t="n">
        <v>4500</v>
      </c>
    </row>
    <row r="13" spans="1:3">
      <c r="A13" s="4" t="s">
        <v>471</v>
      </c>
    </row>
    <row r="14" spans="1:3">
      <c r="A14" s="3" t="s">
        <v>463</v>
      </c>
    </row>
    <row r="15" spans="1:3">
      <c r="A15" s="4" t="s">
        <v>472</v>
      </c>
      <c r="B15" s="4" t="s">
        <v>429</v>
      </c>
    </row>
    <row r="16" spans="1:3">
      <c r="A16" s="4" t="s">
        <v>469</v>
      </c>
      <c r="B16" s="5" t="n">
        <v>2060000</v>
      </c>
    </row>
    <row r="17" spans="1:3">
      <c r="A17" s="4" t="s">
        <v>473</v>
      </c>
    </row>
    <row r="18" spans="1:3">
      <c r="A18" s="3" t="s">
        <v>463</v>
      </c>
    </row>
    <row r="19" spans="1:3">
      <c r="A19" s="4" t="s">
        <v>474</v>
      </c>
      <c r="B19" s="4" t="s">
        <v>475</v>
      </c>
    </row>
    <row r="20" spans="1:3">
      <c r="A20" s="4" t="s">
        <v>476</v>
      </c>
    </row>
    <row r="21" spans="1:3">
      <c r="A21" s="3" t="s">
        <v>463</v>
      </c>
    </row>
    <row r="22" spans="1:3">
      <c r="A22" s="4" t="s">
        <v>474</v>
      </c>
      <c r="B22" s="4" t="s">
        <v>475</v>
      </c>
    </row>
    <row r="23" spans="1:3">
      <c r="A23" s="4" t="s">
        <v>477</v>
      </c>
    </row>
    <row r="24" spans="1:3">
      <c r="A24" s="3" t="s">
        <v>463</v>
      </c>
    </row>
    <row r="25" spans="1:3">
      <c r="A25" s="4" t="s">
        <v>472</v>
      </c>
      <c r="B25" s="4" t="s">
        <v>478</v>
      </c>
    </row>
    <row r="26" spans="1:3">
      <c r="A26" s="4" t="s">
        <v>469</v>
      </c>
      <c r="B26" s="5" t="n">
        <v>120000</v>
      </c>
    </row>
    <row r="27" spans="1:3">
      <c r="A27" s="4" t="s">
        <v>479</v>
      </c>
    </row>
    <row r="28" spans="1:3">
      <c r="A28" s="3" t="s">
        <v>463</v>
      </c>
    </row>
    <row r="29" spans="1:3">
      <c r="A29" s="4" t="s">
        <v>480</v>
      </c>
      <c r="B29" s="5" t="n">
        <v>908661</v>
      </c>
    </row>
    <row r="30" spans="1:3">
      <c r="A30" s="4" t="s">
        <v>481</v>
      </c>
      <c r="B30" s="7" t="n">
        <v>1800</v>
      </c>
    </row>
    <row r="31" spans="1:3">
      <c r="A31" s="4" t="s">
        <v>482</v>
      </c>
      <c r="B31" s="4" t="s">
        <v>361</v>
      </c>
    </row>
    <row r="32" spans="1:3">
      <c r="A32" s="4" t="s">
        <v>472</v>
      </c>
      <c r="B32" s="4" t="s">
        <v>429</v>
      </c>
    </row>
    <row r="33" spans="1:3">
      <c r="A33" s="4" t="s">
        <v>483</v>
      </c>
    </row>
    <row r="34" spans="1:3">
      <c r="A34" s="3" t="s">
        <v>463</v>
      </c>
    </row>
    <row r="35" spans="1:3">
      <c r="A35" s="4" t="s">
        <v>469</v>
      </c>
      <c r="B35" s="5" t="n">
        <v>540000</v>
      </c>
    </row>
    <row r="36" spans="1:3">
      <c r="A36" s="4" t="s">
        <v>484</v>
      </c>
    </row>
    <row r="37" spans="1:3">
      <c r="A37" s="3" t="s">
        <v>463</v>
      </c>
    </row>
    <row r="38" spans="1:3">
      <c r="A38" s="4" t="s">
        <v>482</v>
      </c>
      <c r="B38" s="4" t="s">
        <v>361</v>
      </c>
    </row>
    <row r="39" spans="1:3">
      <c r="A39" s="4" t="s">
        <v>472</v>
      </c>
      <c r="B39" s="4" t="s">
        <v>478</v>
      </c>
    </row>
    <row r="40" spans="1:3">
      <c r="A40" s="4" t="s">
        <v>485</v>
      </c>
      <c r="B40" s="4" t="s">
        <v>486</v>
      </c>
    </row>
    <row r="41" spans="1:3">
      <c r="A41" s="4" t="s">
        <v>487</v>
      </c>
    </row>
    <row r="42" spans="1:3">
      <c r="A42" s="3" t="s">
        <v>463</v>
      </c>
    </row>
    <row r="43" spans="1:3">
      <c r="A43" s="4" t="s">
        <v>469</v>
      </c>
      <c r="B43" s="5" t="n">
        <v>162315</v>
      </c>
    </row>
    <row r="44" spans="1:3">
      <c r="A44" s="4" t="s">
        <v>488</v>
      </c>
    </row>
    <row r="45" spans="1:3">
      <c r="A45" s="3" t="s">
        <v>463</v>
      </c>
    </row>
    <row r="46" spans="1:3">
      <c r="A46" s="4" t="s">
        <v>472</v>
      </c>
      <c r="B46" s="4" t="s">
        <v>478</v>
      </c>
    </row>
    <row r="47" spans="1:3">
      <c r="A47" s="4" t="s">
        <v>485</v>
      </c>
      <c r="B47" s="4" t="s">
        <v>489</v>
      </c>
    </row>
    <row r="48" spans="1:3">
      <c r="A48" s="4" t="s">
        <v>469</v>
      </c>
      <c r="B48" s="5" t="n">
        <v>162315</v>
      </c>
    </row>
    <row r="49" spans="1:3">
      <c r="A49" s="4" t="s">
        <v>490</v>
      </c>
    </row>
    <row r="50" spans="1:3">
      <c r="A50" s="3" t="s">
        <v>463</v>
      </c>
    </row>
    <row r="51" spans="1:3">
      <c r="A51" s="4" t="s">
        <v>467</v>
      </c>
      <c r="B51" s="5" t="n">
        <v>150000</v>
      </c>
    </row>
    <row r="52" spans="1:3">
      <c r="A52" s="4" t="s">
        <v>138</v>
      </c>
      <c r="B52" s="7" t="n">
        <v>300</v>
      </c>
    </row>
    <row r="53" spans="1:3">
      <c r="A53" s="4" t="s">
        <v>491</v>
      </c>
    </row>
    <row r="54" spans="1:3">
      <c r="A54" s="3" t="s">
        <v>463</v>
      </c>
    </row>
    <row r="55" spans="1:3">
      <c r="A55" s="4" t="s">
        <v>469</v>
      </c>
      <c r="B55" s="5" t="n">
        <v>164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6</v>
      </c>
      <c r="D1" s="2" t="s">
        <v>1</v>
      </c>
    </row>
    <row r="2" spans="1:5">
      <c r="B2" s="2" t="s">
        <v>2</v>
      </c>
      <c r="C2" s="2" t="s">
        <v>67</v>
      </c>
      <c r="D2" s="2" t="s">
        <v>2</v>
      </c>
      <c r="E2" s="2" t="s">
        <v>67</v>
      </c>
    </row>
    <row r="3" spans="1:5">
      <c r="A3" s="4" t="s">
        <v>493</v>
      </c>
    </row>
    <row r="4" spans="1:5">
      <c r="A4" s="3" t="s">
        <v>494</v>
      </c>
    </row>
    <row r="5" spans="1:5">
      <c r="A5" s="4" t="s">
        <v>120</v>
      </c>
      <c r="B5" s="10" t="n">
        <v>0.5</v>
      </c>
      <c r="C5" s="10" t="n">
        <v>0.5</v>
      </c>
      <c r="D5" s="10" t="n">
        <v>1.3</v>
      </c>
      <c r="E5" s="10" t="n">
        <v>2.1</v>
      </c>
    </row>
    <row r="6" spans="1:5">
      <c r="A6" s="4" t="s">
        <v>495</v>
      </c>
    </row>
    <row r="7" spans="1:5">
      <c r="A7" s="3" t="s">
        <v>494</v>
      </c>
    </row>
    <row r="8" spans="1:5">
      <c r="A8" s="4" t="s">
        <v>120</v>
      </c>
      <c r="B8" s="10" t="n">
        <v>3.7</v>
      </c>
      <c r="C8" s="10" t="n">
        <v>3.6</v>
      </c>
      <c r="D8" s="10" t="n">
        <v>8.9</v>
      </c>
      <c r="E8" s="10" t="n">
        <v>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96</v>
      </c>
      <c r="B1" s="2" t="s">
        <v>1</v>
      </c>
    </row>
    <row r="2" spans="1:2">
      <c r="B2" s="2" t="s">
        <v>2</v>
      </c>
    </row>
    <row r="3" spans="1:2">
      <c r="A3" s="3" t="s">
        <v>463</v>
      </c>
    </row>
    <row r="4" spans="1:2">
      <c r="A4" s="4" t="s">
        <v>497</v>
      </c>
      <c r="B4" s="4" t="s">
        <v>427</v>
      </c>
    </row>
    <row r="5" spans="1:2">
      <c r="A5" s="4" t="s">
        <v>498</v>
      </c>
      <c r="B5" s="4" t="s">
        <v>499</v>
      </c>
    </row>
    <row r="6" spans="1:2">
      <c r="A6" s="4" t="s">
        <v>266</v>
      </c>
    </row>
    <row r="7" spans="1:2">
      <c r="A7" s="3" t="s">
        <v>463</v>
      </c>
    </row>
    <row r="8" spans="1:2">
      <c r="A8" s="4" t="s">
        <v>500</v>
      </c>
      <c r="B8" s="4" t="s">
        <v>501</v>
      </c>
    </row>
    <row r="9" spans="1:2">
      <c r="A9" s="4" t="s">
        <v>502</v>
      </c>
      <c r="B9" s="4" t="s">
        <v>503</v>
      </c>
    </row>
    <row r="10" spans="1:2">
      <c r="A10" s="4" t="s">
        <v>271</v>
      </c>
    </row>
    <row r="11" spans="1:2">
      <c r="A11" s="3" t="s">
        <v>463</v>
      </c>
    </row>
    <row r="12" spans="1:2">
      <c r="A12" s="4" t="s">
        <v>500</v>
      </c>
      <c r="B12" s="4" t="s">
        <v>504</v>
      </c>
    </row>
    <row r="13" spans="1:2">
      <c r="A13" s="4" t="s">
        <v>502</v>
      </c>
      <c r="B13"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463</v>
      </c>
    </row>
    <row r="4" spans="1:2">
      <c r="A4" s="4" t="s">
        <v>508</v>
      </c>
      <c r="B4" s="5" t="n">
        <v>3468991</v>
      </c>
    </row>
    <row r="5" spans="1:2">
      <c r="A5" s="4" t="s">
        <v>509</v>
      </c>
      <c r="B5" s="5" t="n">
        <v>-151373</v>
      </c>
    </row>
    <row r="6" spans="1:2">
      <c r="A6" s="4" t="s">
        <v>510</v>
      </c>
      <c r="B6" s="5" t="n">
        <v>-1183795</v>
      </c>
    </row>
    <row r="7" spans="1:2">
      <c r="A7" s="4" t="s">
        <v>511</v>
      </c>
      <c r="B7" s="5" t="n">
        <v>3042484</v>
      </c>
    </row>
    <row r="8" spans="1:2">
      <c r="A8" s="4" t="s">
        <v>512</v>
      </c>
      <c r="B8" s="9" t="n">
        <v>4.14</v>
      </c>
    </row>
    <row r="9" spans="1:2">
      <c r="A9" s="4" t="s">
        <v>513</v>
      </c>
      <c r="B9" s="12" t="n">
        <v>2.07</v>
      </c>
    </row>
    <row r="10" spans="1:2">
      <c r="A10" s="4" t="s">
        <v>514</v>
      </c>
      <c r="B10" s="12" t="n">
        <v>5.89</v>
      </c>
    </row>
    <row r="11" spans="1:2">
      <c r="A11" s="4" t="s">
        <v>515</v>
      </c>
      <c r="B11" s="9" t="n">
        <v>2.92</v>
      </c>
    </row>
    <row r="12" spans="1:2">
      <c r="A12" s="4" t="s">
        <v>516</v>
      </c>
      <c r="B12" s="7" t="n">
        <v>0</v>
      </c>
    </row>
    <row r="13" spans="1:2">
      <c r="A13" s="4" t="s">
        <v>517</v>
      </c>
      <c r="B13" s="7" t="n">
        <v>1466</v>
      </c>
    </row>
    <row r="14" spans="1:2">
      <c r="A14" s="4" t="s">
        <v>518</v>
      </c>
    </row>
    <row r="15" spans="1:2">
      <c r="A15" s="3" t="s">
        <v>463</v>
      </c>
    </row>
    <row r="16" spans="1:2">
      <c r="A16" s="4" t="s">
        <v>519</v>
      </c>
      <c r="B16" s="5" t="n">
        <v>83658</v>
      </c>
    </row>
    <row r="17" spans="1:2">
      <c r="A17" s="4" t="s">
        <v>520</v>
      </c>
      <c r="B17" s="9" t="n">
        <v>2.64</v>
      </c>
    </row>
    <row r="18" spans="1:2">
      <c r="A18" s="4" t="s">
        <v>521</v>
      </c>
    </row>
    <row r="19" spans="1:2">
      <c r="A19" s="3" t="s">
        <v>463</v>
      </c>
    </row>
    <row r="20" spans="1:2">
      <c r="A20" s="4" t="s">
        <v>519</v>
      </c>
      <c r="B20" s="5" t="n">
        <v>825003</v>
      </c>
    </row>
    <row r="21" spans="1:2">
      <c r="A21" s="4" t="s">
        <v>520</v>
      </c>
      <c r="B21" s="9" t="n">
        <v>1.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463</v>
      </c>
    </row>
    <row r="4" spans="1:2">
      <c r="A4" s="4" t="s">
        <v>524</v>
      </c>
      <c r="B4" s="5" t="n">
        <v>4584297</v>
      </c>
    </row>
    <row r="5" spans="1:2">
      <c r="A5" s="4" t="s">
        <v>480</v>
      </c>
      <c r="B5" s="5" t="n">
        <v>2342315</v>
      </c>
    </row>
    <row r="6" spans="1:2">
      <c r="A6" s="4" t="s">
        <v>525</v>
      </c>
      <c r="B6" s="5" t="n">
        <v>-1568042</v>
      </c>
    </row>
    <row r="7" spans="1:2">
      <c r="A7" s="4" t="s">
        <v>526</v>
      </c>
      <c r="B7" s="5" t="n">
        <v>-554675</v>
      </c>
    </row>
    <row r="8" spans="1:2">
      <c r="A8" s="4" t="s">
        <v>527</v>
      </c>
      <c r="B8" s="5" t="n">
        <v>4803895</v>
      </c>
    </row>
    <row r="9" spans="1:2">
      <c r="A9" s="4" t="s">
        <v>528</v>
      </c>
      <c r="B9" s="9" t="n">
        <v>7.29</v>
      </c>
    </row>
    <row r="10" spans="1:2">
      <c r="A10" s="4" t="s">
        <v>529</v>
      </c>
      <c r="B10" s="12" t="n">
        <v>2.17</v>
      </c>
    </row>
    <row r="11" spans="1:2">
      <c r="A11" s="4" t="s">
        <v>530</v>
      </c>
      <c r="B11" s="12" t="n">
        <v>2.28</v>
      </c>
    </row>
    <row r="12" spans="1:2">
      <c r="A12" s="4" t="s">
        <v>531</v>
      </c>
      <c r="B12" s="9" t="n">
        <v>5.14</v>
      </c>
    </row>
    <row r="13" spans="1:2">
      <c r="A13" s="4" t="s">
        <v>490</v>
      </c>
    </row>
    <row r="14" spans="1:2">
      <c r="A14" s="3" t="s">
        <v>463</v>
      </c>
    </row>
    <row r="15" spans="1:2">
      <c r="A15" s="4" t="s">
        <v>480</v>
      </c>
      <c r="B15" s="5" t="n">
        <v>1640000</v>
      </c>
    </row>
    <row r="16" spans="1:2">
      <c r="A16" s="4" t="s">
        <v>532</v>
      </c>
      <c r="B16" s="9" t="n">
        <v>1.8</v>
      </c>
    </row>
    <row r="17" spans="1:2">
      <c r="A17" s="4" t="s">
        <v>484</v>
      </c>
    </row>
    <row r="18" spans="1:2">
      <c r="A18" s="3" t="s">
        <v>463</v>
      </c>
    </row>
    <row r="19" spans="1:2">
      <c r="A19" s="4" t="s">
        <v>480</v>
      </c>
      <c r="B19" s="5" t="n">
        <v>162315</v>
      </c>
    </row>
    <row r="20" spans="1:2">
      <c r="A20" s="4" t="s">
        <v>532</v>
      </c>
      <c r="B20" s="9" t="n">
        <v>2.8</v>
      </c>
    </row>
    <row r="21" spans="1:2">
      <c r="A21" s="4" t="s">
        <v>479</v>
      </c>
    </row>
    <row r="22" spans="1:2">
      <c r="A22" s="3" t="s">
        <v>463</v>
      </c>
    </row>
    <row r="23" spans="1:2">
      <c r="A23" s="4" t="s">
        <v>480</v>
      </c>
      <c r="B23" s="5" t="n">
        <v>540000</v>
      </c>
    </row>
    <row r="24" spans="1:2">
      <c r="A24" s="4" t="s">
        <v>532</v>
      </c>
      <c r="B24" s="9" t="n">
        <v>2.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33</v>
      </c>
      <c r="B1" s="2" t="s">
        <v>1</v>
      </c>
    </row>
    <row r="2" spans="1:2">
      <c r="B2" s="2" t="s">
        <v>2</v>
      </c>
    </row>
    <row r="3" spans="1:2">
      <c r="A3" s="3" t="s">
        <v>463</v>
      </c>
    </row>
    <row r="4" spans="1:2">
      <c r="A4" s="4" t="s">
        <v>497</v>
      </c>
      <c r="B4" s="4" t="s">
        <v>427</v>
      </c>
    </row>
    <row r="5" spans="1:2">
      <c r="A5" s="4" t="s">
        <v>498</v>
      </c>
      <c r="B5" s="4" t="s">
        <v>499</v>
      </c>
    </row>
    <row r="6" spans="1:2">
      <c r="A6" s="4" t="s">
        <v>534</v>
      </c>
    </row>
    <row r="7" spans="1:2">
      <c r="A7" s="3" t="s">
        <v>463</v>
      </c>
    </row>
    <row r="8" spans="1:2">
      <c r="A8" s="4" t="s">
        <v>500</v>
      </c>
      <c r="B8" s="4" t="s">
        <v>535</v>
      </c>
    </row>
    <row r="9" spans="1:2">
      <c r="A9" s="4" t="s">
        <v>502</v>
      </c>
      <c r="B9" s="4" t="s">
        <v>536</v>
      </c>
    </row>
    <row r="10" spans="1:2">
      <c r="A10" s="4" t="s">
        <v>497</v>
      </c>
      <c r="B10" s="4" t="s">
        <v>427</v>
      </c>
    </row>
    <row r="11" spans="1:2">
      <c r="A11" s="4" t="s">
        <v>498</v>
      </c>
      <c r="B11"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07</v>
      </c>
    </row>
    <row r="3" spans="1:2">
      <c r="A3" s="3" t="s">
        <v>463</v>
      </c>
    </row>
    <row r="4" spans="1:2">
      <c r="A4" s="4" t="s">
        <v>538</v>
      </c>
      <c r="B4" s="5" t="n">
        <v>84986</v>
      </c>
    </row>
    <row r="5" spans="1:2">
      <c r="A5" s="4" t="s">
        <v>539</v>
      </c>
      <c r="B5" s="5" t="n">
        <v>1701583</v>
      </c>
    </row>
    <row r="6" spans="1:2">
      <c r="A6" s="4" t="s">
        <v>540</v>
      </c>
      <c r="B6" s="5" t="n">
        <v>0</v>
      </c>
    </row>
    <row r="7" spans="1:2">
      <c r="A7" s="4" t="s">
        <v>541</v>
      </c>
      <c r="B7" s="5" t="n">
        <v>0</v>
      </c>
    </row>
    <row r="8" spans="1:2">
      <c r="A8" s="4" t="s">
        <v>542</v>
      </c>
      <c r="B8" s="5" t="n">
        <v>1786569</v>
      </c>
    </row>
    <row r="9" spans="1:2">
      <c r="A9" s="4" t="s">
        <v>543</v>
      </c>
      <c r="B9" s="9" t="n">
        <v>3.53</v>
      </c>
    </row>
    <row r="10" spans="1:2">
      <c r="A10" s="4" t="s">
        <v>544</v>
      </c>
      <c r="B10" s="12" t="n">
        <v>2.38</v>
      </c>
    </row>
    <row r="11" spans="1:2">
      <c r="A11" s="4" t="s">
        <v>545</v>
      </c>
      <c r="B11" s="5" t="n">
        <v>0</v>
      </c>
    </row>
    <row r="12" spans="1:2">
      <c r="A12" s="4" t="s">
        <v>546</v>
      </c>
      <c r="B12" s="5" t="n">
        <v>0</v>
      </c>
    </row>
    <row r="13" spans="1:2">
      <c r="A13" s="4" t="s">
        <v>547</v>
      </c>
      <c r="B13" s="9" t="n">
        <v>2.43</v>
      </c>
    </row>
    <row r="14" spans="1:2">
      <c r="A14" s="4" t="s">
        <v>548</v>
      </c>
      <c r="B14" s="7" t="n">
        <v>9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6</v>
      </c>
      <c r="D1" s="2" t="s">
        <v>1</v>
      </c>
    </row>
    <row r="2" spans="1:5">
      <c r="B2" s="2" t="s">
        <v>2</v>
      </c>
      <c r="C2" s="2" t="s">
        <v>67</v>
      </c>
      <c r="D2" s="2" t="s">
        <v>2</v>
      </c>
      <c r="E2" s="2" t="s">
        <v>67</v>
      </c>
    </row>
    <row r="3" spans="1:5">
      <c r="A3" s="3" t="s">
        <v>550</v>
      </c>
    </row>
    <row r="4" spans="1:5">
      <c r="A4" s="4" t="s">
        <v>115</v>
      </c>
      <c r="B4" s="7" t="n">
        <v>-11951</v>
      </c>
      <c r="C4" s="7" t="n">
        <v>-15977</v>
      </c>
      <c r="D4" s="7" t="n">
        <v>21495</v>
      </c>
      <c r="E4" s="7" t="n">
        <v>-51196</v>
      </c>
    </row>
    <row r="5" spans="1:5">
      <c r="A5" s="4" t="s">
        <v>551</v>
      </c>
      <c r="B5" s="5" t="n">
        <v>55604708</v>
      </c>
      <c r="C5" s="5" t="n">
        <v>53767099</v>
      </c>
      <c r="D5" s="5" t="n">
        <v>55170569</v>
      </c>
      <c r="E5" s="5" t="n">
        <v>53531770</v>
      </c>
    </row>
    <row r="6" spans="1:5">
      <c r="A6" s="4" t="s">
        <v>552</v>
      </c>
      <c r="B6" s="9" t="n">
        <v>-0.21</v>
      </c>
      <c r="C6" s="9" t="n">
        <v>-0.3</v>
      </c>
      <c r="D6" s="9" t="n">
        <v>0.39</v>
      </c>
      <c r="E6" s="9" t="n">
        <v>-0.96</v>
      </c>
    </row>
    <row r="7" spans="1:5">
      <c r="A7" s="3" t="s">
        <v>553</v>
      </c>
    </row>
    <row r="8" spans="1:5">
      <c r="A8" s="4" t="s">
        <v>115</v>
      </c>
      <c r="B8" s="7" t="n">
        <v>-11951</v>
      </c>
      <c r="C8" s="7" t="n">
        <v>-15977</v>
      </c>
      <c r="D8" s="7" t="n">
        <v>21495</v>
      </c>
      <c r="E8" s="7" t="n">
        <v>-51196</v>
      </c>
    </row>
    <row r="9" spans="1:5">
      <c r="A9" s="4" t="s">
        <v>551</v>
      </c>
      <c r="B9" s="5" t="n">
        <v>55604708</v>
      </c>
      <c r="C9" s="5" t="n">
        <v>53767099</v>
      </c>
      <c r="D9" s="5" t="n">
        <v>55170569</v>
      </c>
      <c r="E9" s="5" t="n">
        <v>53531770</v>
      </c>
    </row>
    <row r="10" spans="1:5">
      <c r="A10" s="4" t="s">
        <v>554</v>
      </c>
      <c r="D10" s="5" t="n">
        <v>1033789</v>
      </c>
    </row>
    <row r="11" spans="1:5">
      <c r="A11" s="4" t="s">
        <v>555</v>
      </c>
      <c r="B11" s="5" t="n">
        <v>55604708</v>
      </c>
      <c r="C11" s="5" t="n">
        <v>53767099</v>
      </c>
      <c r="D11" s="5" t="n">
        <v>56204358</v>
      </c>
      <c r="E11" s="5" t="n">
        <v>53531770</v>
      </c>
    </row>
    <row r="12" spans="1:5">
      <c r="A12" s="4" t="s">
        <v>556</v>
      </c>
      <c r="B12" s="9" t="n">
        <v>-0.21</v>
      </c>
      <c r="C12" s="9" t="n">
        <v>-0.3</v>
      </c>
      <c r="D12" s="9" t="n">
        <v>0.38</v>
      </c>
      <c r="E12" s="9" t="n">
        <v>-0.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7</v>
      </c>
      <c r="B1" s="2" t="s">
        <v>66</v>
      </c>
      <c r="D1" s="2" t="s">
        <v>1</v>
      </c>
    </row>
    <row r="2" spans="1:5">
      <c r="B2" s="2" t="s">
        <v>2</v>
      </c>
      <c r="C2" s="2" t="s">
        <v>67</v>
      </c>
      <c r="D2" s="2" t="s">
        <v>2</v>
      </c>
      <c r="E2" s="2" t="s">
        <v>67</v>
      </c>
    </row>
    <row r="3" spans="1:5">
      <c r="A3" s="3" t="s">
        <v>185</v>
      </c>
    </row>
    <row r="4" spans="1:5">
      <c r="A4" s="4" t="s">
        <v>558</v>
      </c>
      <c r="B4" s="5" t="n">
        <v>9638211</v>
      </c>
      <c r="C4" s="5" t="n">
        <v>9986447</v>
      </c>
      <c r="D4" s="5" t="n">
        <v>5230179</v>
      </c>
      <c r="E4" s="5" t="n">
        <v>10196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11</v>
      </c>
      <c r="B1" s="2" t="s">
        <v>1</v>
      </c>
    </row>
    <row r="2" spans="1:3">
      <c r="B2" s="2" t="s">
        <v>112</v>
      </c>
      <c r="C2" s="2" t="s">
        <v>113</v>
      </c>
    </row>
    <row r="3" spans="1:3">
      <c r="A3" s="3" t="s">
        <v>114</v>
      </c>
    </row>
    <row r="4" spans="1:3">
      <c r="A4" s="4" t="s">
        <v>115</v>
      </c>
      <c r="B4" s="7" t="n">
        <v>21495</v>
      </c>
      <c r="C4" s="7" t="n">
        <v>-51196</v>
      </c>
    </row>
    <row r="5" spans="1:3">
      <c r="A5" s="4" t="s">
        <v>116</v>
      </c>
      <c r="B5" s="5" t="n">
        <v>465</v>
      </c>
      <c r="C5" s="5" t="n">
        <v>325</v>
      </c>
    </row>
    <row r="6" spans="1:3">
      <c r="A6" s="4" t="s">
        <v>117</v>
      </c>
      <c r="B6" s="5" t="n">
        <v>1941</v>
      </c>
      <c r="C6" s="5" t="n">
        <v>297</v>
      </c>
    </row>
    <row r="7" spans="1:3">
      <c r="A7" s="4" t="s">
        <v>118</v>
      </c>
      <c r="B7" s="5" t="n">
        <v>4103</v>
      </c>
      <c r="C7" s="5" t="n">
        <v>728</v>
      </c>
    </row>
    <row r="8" spans="1:3">
      <c r="A8" s="4" t="s">
        <v>119</v>
      </c>
      <c r="C8" s="5" t="n">
        <v>100</v>
      </c>
    </row>
    <row r="9" spans="1:3">
      <c r="A9" s="4" t="s">
        <v>120</v>
      </c>
      <c r="B9" s="5" t="n">
        <v>10223</v>
      </c>
      <c r="C9" s="5" t="n">
        <v>11600</v>
      </c>
    </row>
    <row r="10" spans="1:3">
      <c r="A10" s="4" t="s">
        <v>121</v>
      </c>
      <c r="B10" s="5" t="n">
        <v>-15972</v>
      </c>
    </row>
    <row r="11" spans="1:3">
      <c r="A11" s="4" t="s">
        <v>83</v>
      </c>
      <c r="B11" s="5" t="n">
        <v>-27336</v>
      </c>
    </row>
    <row r="12" spans="1:3">
      <c r="A12" s="3" t="s">
        <v>122</v>
      </c>
    </row>
    <row r="13" spans="1:3">
      <c r="A13" s="4" t="s">
        <v>123</v>
      </c>
      <c r="B13" s="5" t="n">
        <v>-7222</v>
      </c>
      <c r="C13" s="5" t="n">
        <v>-601</v>
      </c>
    </row>
    <row r="14" spans="1:3">
      <c r="A14" s="4" t="s">
        <v>124</v>
      </c>
      <c r="B14" s="5" t="n">
        <v>2314</v>
      </c>
      <c r="C14" s="5" t="n">
        <v>-1460</v>
      </c>
    </row>
    <row r="15" spans="1:3">
      <c r="A15" s="4" t="s">
        <v>125</v>
      </c>
      <c r="B15" s="5" t="n">
        <v>1826</v>
      </c>
      <c r="C15" s="5" t="n">
        <v>-537</v>
      </c>
    </row>
    <row r="16" spans="1:3">
      <c r="A16" s="4" t="s">
        <v>126</v>
      </c>
      <c r="B16" s="5" t="n">
        <v>8998</v>
      </c>
      <c r="C16" s="5" t="n">
        <v>-662</v>
      </c>
    </row>
    <row r="17" spans="1:3">
      <c r="A17" s="4" t="s">
        <v>127</v>
      </c>
      <c r="B17" s="5" t="n">
        <v>-21716</v>
      </c>
      <c r="C17" s="5" t="n">
        <v>47</v>
      </c>
    </row>
    <row r="18" spans="1:3">
      <c r="A18" s="4" t="s">
        <v>128</v>
      </c>
      <c r="B18" s="5" t="n">
        <v>-20881</v>
      </c>
      <c r="C18" s="5" t="n">
        <v>-41359</v>
      </c>
    </row>
    <row r="19" spans="1:3">
      <c r="A19" s="3" t="s">
        <v>129</v>
      </c>
    </row>
    <row r="20" spans="1:3">
      <c r="A20" s="4" t="s">
        <v>130</v>
      </c>
      <c r="B20" s="5" t="n">
        <v>-3902</v>
      </c>
    </row>
    <row r="21" spans="1:3">
      <c r="A21" s="4" t="s">
        <v>131</v>
      </c>
      <c r="B21" s="5" t="n">
        <v>-5</v>
      </c>
      <c r="C21" s="5" t="n">
        <v>-316</v>
      </c>
    </row>
    <row r="22" spans="1:3">
      <c r="A22" s="4" t="s">
        <v>132</v>
      </c>
      <c r="B22" s="5" t="n">
        <v>-3907</v>
      </c>
      <c r="C22" s="5" t="n">
        <v>-316</v>
      </c>
    </row>
    <row r="23" spans="1:3">
      <c r="A23" s="3" t="s">
        <v>133</v>
      </c>
    </row>
    <row r="24" spans="1:3">
      <c r="A24" s="4" t="s">
        <v>134</v>
      </c>
      <c r="B24" s="5" t="n">
        <v>45000</v>
      </c>
    </row>
    <row r="25" spans="1:3">
      <c r="A25" s="4" t="s">
        <v>135</v>
      </c>
      <c r="B25" s="5" t="n">
        <v>-30000</v>
      </c>
    </row>
    <row r="26" spans="1:3">
      <c r="A26" s="4" t="s">
        <v>136</v>
      </c>
      <c r="B26" s="5" t="n">
        <v>-2798</v>
      </c>
    </row>
    <row r="27" spans="1:3">
      <c r="A27" s="4" t="s">
        <v>137</v>
      </c>
      <c r="C27" s="5" t="n">
        <v>40</v>
      </c>
    </row>
    <row r="28" spans="1:3">
      <c r="A28" s="4" t="s">
        <v>138</v>
      </c>
      <c r="B28" s="5" t="n">
        <v>313</v>
      </c>
      <c r="C28" s="5" t="n">
        <v>297</v>
      </c>
    </row>
    <row r="29" spans="1:3">
      <c r="A29" s="4" t="s">
        <v>139</v>
      </c>
      <c r="C29" s="5" t="n">
        <v>2460</v>
      </c>
    </row>
    <row r="30" spans="1:3">
      <c r="A30" s="4" t="s">
        <v>140</v>
      </c>
      <c r="B30" s="5" t="n">
        <v>12515</v>
      </c>
      <c r="C30" s="5" t="n">
        <v>2797</v>
      </c>
    </row>
    <row r="31" spans="1:3">
      <c r="A31" s="4" t="s">
        <v>141</v>
      </c>
      <c r="B31" s="5" t="n">
        <v>-12273</v>
      </c>
      <c r="C31" s="5" t="n">
        <v>-38878</v>
      </c>
    </row>
    <row r="32" spans="1:3">
      <c r="A32" s="4" t="s">
        <v>142</v>
      </c>
      <c r="B32" s="5" t="n">
        <v>32019</v>
      </c>
      <c r="C32" s="5" t="n">
        <v>83560</v>
      </c>
    </row>
    <row r="33" spans="1:3">
      <c r="A33" s="4" t="s">
        <v>143</v>
      </c>
      <c r="B33" s="5" t="n">
        <v>19746</v>
      </c>
      <c r="C33" s="5" t="n">
        <v>44682</v>
      </c>
    </row>
    <row r="34" spans="1:3">
      <c r="A34" s="4" t="s">
        <v>144</v>
      </c>
      <c r="B34" s="5" t="n">
        <v>3816</v>
      </c>
      <c r="C34" s="7" t="n">
        <v>2045</v>
      </c>
    </row>
    <row r="35" spans="1:3">
      <c r="A35" s="3" t="s">
        <v>145</v>
      </c>
    </row>
    <row r="36" spans="1:3">
      <c r="A36" s="4" t="s">
        <v>146</v>
      </c>
      <c r="B36" s="5" t="n">
        <v>27300</v>
      </c>
    </row>
    <row r="37" spans="1:3">
      <c r="A37" s="4" t="s">
        <v>147</v>
      </c>
      <c r="B37" s="7" t="n">
        <v>4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60</v>
      </c>
      <c r="C1" s="2" t="s">
        <v>561</v>
      </c>
      <c r="D1" s="2" t="s">
        <v>562</v>
      </c>
    </row>
    <row r="2" spans="1:4">
      <c r="A2" s="3" t="s">
        <v>563</v>
      </c>
    </row>
    <row r="3" spans="1:4">
      <c r="A3" s="4" t="s">
        <v>564</v>
      </c>
      <c r="D3" s="10" t="n">
        <v>0.8</v>
      </c>
    </row>
    <row r="4" spans="1:4">
      <c r="A4" s="4" t="s">
        <v>565</v>
      </c>
    </row>
    <row r="5" spans="1:4">
      <c r="A5" s="3" t="s">
        <v>563</v>
      </c>
    </row>
    <row r="6" spans="1:4">
      <c r="A6" s="4" t="s">
        <v>564</v>
      </c>
      <c r="B6" s="10" t="n">
        <v>0.8</v>
      </c>
      <c r="C6" s="10" t="n">
        <v>0.2</v>
      </c>
    </row>
    <row r="7" spans="1:4">
      <c r="A7" s="4" t="s">
        <v>566</v>
      </c>
      <c r="C7" s="5" t="n">
        <v>250000</v>
      </c>
    </row>
    <row r="8" spans="1:4">
      <c r="A8" s="4" t="s">
        <v>567</v>
      </c>
      <c r="C8" s="4" t="s">
        <v>568</v>
      </c>
    </row>
    <row r="9" spans="1:4">
      <c r="A9" s="4" t="s">
        <v>569</v>
      </c>
    </row>
    <row r="10" spans="1:4">
      <c r="A10" s="3" t="s">
        <v>563</v>
      </c>
    </row>
    <row r="11" spans="1:4">
      <c r="A11" s="4" t="s">
        <v>564</v>
      </c>
      <c r="C11" s="10" t="n">
        <v>0.2</v>
      </c>
    </row>
    <row r="12" spans="1:4">
      <c r="A12" s="4" t="s">
        <v>570</v>
      </c>
      <c r="C12" s="4" t="s">
        <v>571</v>
      </c>
    </row>
    <row r="13" spans="1:4">
      <c r="A13" s="4" t="s">
        <v>572</v>
      </c>
    </row>
    <row r="14" spans="1:4">
      <c r="A14" s="3" t="s">
        <v>563</v>
      </c>
    </row>
    <row r="15" spans="1:4">
      <c r="A15" s="4" t="s">
        <v>564</v>
      </c>
      <c r="C15" s="10" t="n">
        <v>0.2</v>
      </c>
    </row>
    <row r="16" spans="1:4">
      <c r="A16" s="4" t="s">
        <v>573</v>
      </c>
      <c r="C16" s="4" t="s">
        <v>2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74</v>
      </c>
      <c r="B1" s="2" t="s">
        <v>575</v>
      </c>
    </row>
    <row r="2" spans="1:2">
      <c r="A2" s="4" t="s">
        <v>576</v>
      </c>
    </row>
    <row r="3" spans="1:2">
      <c r="A3" s="3" t="s">
        <v>577</v>
      </c>
    </row>
    <row r="4" spans="1:2">
      <c r="A4" s="4" t="s">
        <v>578</v>
      </c>
      <c r="B4" s="10"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8:08Z</dcterms:created>
  <dcterms:modified xmlns:dcterms="http://purl.org/dc/terms/" xmlns:xsi="http://www.w3.org/2001/XMLSchema-instance" xsi:type="dcterms:W3CDTF">2017-11-09T16:48:08Z</dcterms:modified>
</cp:coreProperties>
</file>